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Recent Accounting Pronouncement" sheetId="7" state="visible" r:id="rId7"/>
    <sheet xmlns:r="http://schemas.openxmlformats.org/officeDocument/2006/relationships" name="Fair Value of Financial Instrum" sheetId="8" state="visible" r:id="rId8"/>
    <sheet xmlns:r="http://schemas.openxmlformats.org/officeDocument/2006/relationships" name="Intangible Assets Intangible As" sheetId="9" state="visible" r:id="rId9"/>
    <sheet xmlns:r="http://schemas.openxmlformats.org/officeDocument/2006/relationships" name="Debt (Text Block)" sheetId="10" state="visible" r:id="rId10"/>
    <sheet xmlns:r="http://schemas.openxmlformats.org/officeDocument/2006/relationships" name="Income Taxes (Text Block)" sheetId="11" state="visible" r:id="rId11"/>
    <sheet xmlns:r="http://schemas.openxmlformats.org/officeDocument/2006/relationships" name="Stock Based Compensation (Text " sheetId="12" state="visible" r:id="rId12"/>
    <sheet xmlns:r="http://schemas.openxmlformats.org/officeDocument/2006/relationships" name="Earnings Per Share Earnings Per" sheetId="13" state="visible" r:id="rId13"/>
    <sheet xmlns:r="http://schemas.openxmlformats.org/officeDocument/2006/relationships" name="Business Acquisitions (Text Blo" sheetId="14" state="visible" r:id="rId14"/>
    <sheet xmlns:r="http://schemas.openxmlformats.org/officeDocument/2006/relationships" name="Reportable Segment Information " sheetId="15" state="visible" r:id="rId15"/>
    <sheet xmlns:r="http://schemas.openxmlformats.org/officeDocument/2006/relationships" name="Subsequent Events Subsequent Ev" sheetId="16" state="visible" r:id="rId16"/>
    <sheet xmlns:r="http://schemas.openxmlformats.org/officeDocument/2006/relationships" name="Nature of Operations and Summ17" sheetId="17" state="visible" r:id="rId17"/>
    <sheet xmlns:r="http://schemas.openxmlformats.org/officeDocument/2006/relationships" name="Fair Value of Financial Instr18" sheetId="18" state="visible" r:id="rId18"/>
    <sheet xmlns:r="http://schemas.openxmlformats.org/officeDocument/2006/relationships" name="Fair Value of Financial Instr19" sheetId="19" state="visible" r:id="rId19"/>
    <sheet xmlns:r="http://schemas.openxmlformats.org/officeDocument/2006/relationships" name="Intangible Assets Intangible 20" sheetId="20" state="visible" r:id="rId20"/>
    <sheet xmlns:r="http://schemas.openxmlformats.org/officeDocument/2006/relationships" name="Stock Based Compensation (Table" sheetId="21" state="visible" r:id="rId21"/>
    <sheet xmlns:r="http://schemas.openxmlformats.org/officeDocument/2006/relationships" name="Earnings Per Share Earnings P22" sheetId="22" state="visible" r:id="rId22"/>
    <sheet xmlns:r="http://schemas.openxmlformats.org/officeDocument/2006/relationships" name="Business Acquisitions (Tables)" sheetId="23" state="visible" r:id="rId23"/>
    <sheet xmlns:r="http://schemas.openxmlformats.org/officeDocument/2006/relationships" name="Reportable Segment Informatio24"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Fair Value of Financial Instr30" sheetId="30" state="visible" r:id="rId30"/>
    <sheet xmlns:r="http://schemas.openxmlformats.org/officeDocument/2006/relationships" name="Intangible Assets Intangible 31" sheetId="31" state="visible" r:id="rId31"/>
    <sheet xmlns:r="http://schemas.openxmlformats.org/officeDocument/2006/relationships" name="Debt Narrative (Details)" sheetId="32" state="visible" r:id="rId32"/>
    <sheet xmlns:r="http://schemas.openxmlformats.org/officeDocument/2006/relationships" name="Income Taxes Narrative (Details" sheetId="33" state="visible" r:id="rId33"/>
    <sheet xmlns:r="http://schemas.openxmlformats.org/officeDocument/2006/relationships" name="Stock Based Compensation Narrat" sheetId="34" state="visible" r:id="rId34"/>
    <sheet xmlns:r="http://schemas.openxmlformats.org/officeDocument/2006/relationships" name="Stock Based Compensation Stock " sheetId="35" state="visible" r:id="rId35"/>
    <sheet xmlns:r="http://schemas.openxmlformats.org/officeDocument/2006/relationships" name="Stock Based Compensation Restri" sheetId="36" state="visible" r:id="rId36"/>
    <sheet xmlns:r="http://schemas.openxmlformats.org/officeDocument/2006/relationships" name="Stock Based Compensation Rest37" sheetId="37" state="visible" r:id="rId37"/>
    <sheet xmlns:r="http://schemas.openxmlformats.org/officeDocument/2006/relationships" name="Stock Based Compensation RSU Me" sheetId="38" state="visible" r:id="rId38"/>
    <sheet xmlns:r="http://schemas.openxmlformats.org/officeDocument/2006/relationships" name="Earnings Per Share Earnings P39" sheetId="39" state="visible" r:id="rId39"/>
    <sheet xmlns:r="http://schemas.openxmlformats.org/officeDocument/2006/relationships" name="Business Acquisitions (Details)" sheetId="40" state="visible" r:id="rId40"/>
    <sheet xmlns:r="http://schemas.openxmlformats.org/officeDocument/2006/relationships" name="Reportable Segment Informatio41" sheetId="41" state="visible" r:id="rId41"/>
    <sheet xmlns:r="http://schemas.openxmlformats.org/officeDocument/2006/relationships" name="Reportable Segment Informatio42" sheetId="42" state="visible" r:id="rId42"/>
    <sheet xmlns:r="http://schemas.openxmlformats.org/officeDocument/2006/relationships" name="Subsequent Events Subsequent 43" sheetId="43" state="visible" r:id="rId43"/>
  </sheets>
  <definedNames/>
  <calcPr calcId="124519" fullCalcOnLoad="1"/>
</workbook>
</file>

<file path=xl/sharedStrings.xml><?xml version="1.0" encoding="utf-8"?>
<sst xmlns="http://schemas.openxmlformats.org/spreadsheetml/2006/main" uniqueCount="459">
  <si>
    <t>Document and Entity Information - shares</t>
  </si>
  <si>
    <t>9 Months Ended</t>
  </si>
  <si>
    <t>Mar. 31, 2018</t>
  </si>
  <si>
    <t>Apr. 30, 2018</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Mar. 31,
		2018</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Jun. 30, 2017</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3,249,409 shares issued at March 31, 2018; 103,083,299 shares issued at June 30, 2017</t>
  </si>
  <si>
    <t>Additional paid-in capital</t>
  </si>
  <si>
    <t>Retained earnings</t>
  </si>
  <si>
    <t>Less treasury stock at cost; 25,961,920 shares at March 31, 2018; 25,660,212 shares at June 30, 2017</t>
  </si>
  <si>
    <t>Total stockholders' equity</t>
  </si>
  <si>
    <t>Total liabilities and equity</t>
  </si>
  <si>
    <t>Customer Relationships [Member]</t>
  </si>
  <si>
    <t>Customer relationships, net of amortization</t>
  </si>
  <si>
    <t>CONDENSED 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USD ($) shares in Thousands, $ in Thousands</t>
  </si>
  <si>
    <t>3 Months Ended</t>
  </si>
  <si>
    <t>Mar. 31, 2017</t>
  </si>
  <si>
    <t>REVENUE</t>
  </si>
  <si>
    <t>EXPENSES</t>
  </si>
  <si>
    <t>Cost of Revenue</t>
  </si>
  <si>
    <t>Research and Development</t>
  </si>
  <si>
    <t>Selling, General and Administrative</t>
  </si>
  <si>
    <t>Gain on Disposal of a Business</t>
  </si>
  <si>
    <t>Total Expenses</t>
  </si>
  <si>
    <t>OPERATING INCOME</t>
  </si>
  <si>
    <t>INTEREST INCOME (EXPENSE)</t>
  </si>
  <si>
    <t>Interest income</t>
  </si>
  <si>
    <t>Interest expense</t>
  </si>
  <si>
    <t>Total interest income (expense)</t>
  </si>
  <si>
    <t>INCOME BEFORE INCOME TAXES</t>
  </si>
  <si>
    <t>PROVISION/ (BENEFIT) FOR INCOME TAXES</t>
  </si>
  <si>
    <t>NET INCOME</t>
  </si>
  <si>
    <t>Earnings Per Share</t>
  </si>
  <si>
    <t>Basic earnings per share</t>
  </si>
  <si>
    <t>Basic weighted average shares outstanding</t>
  </si>
  <si>
    <t>Diluted earnings per share</t>
  </si>
  <si>
    <t>Diluted weighted average shares outstanding</t>
  </si>
  <si>
    <t>CONDENSED CONSOLIDATED STATEMENTS OF CASH FLOWS - USD ($) $ in Thousands</t>
  </si>
  <si>
    <t>Statement of Cash Flows [Abstract]</t>
  </si>
  <si>
    <t>Net Income</t>
  </si>
  <si>
    <t>Adjustments to reconcile net income to net cash from operating activities:</t>
  </si>
  <si>
    <t>Depreciation</t>
  </si>
  <si>
    <t>Amortization</t>
  </si>
  <si>
    <t>Change in deferred income taxes</t>
  </si>
  <si>
    <t>Expense for stock-based compensation</t>
  </si>
  <si>
    <t>(Gain)/ 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the sale of businesses</t>
  </si>
  <si>
    <t>Proceeds from sale of assets</t>
  </si>
  <si>
    <t>Internal use software</t>
  </si>
  <si>
    <t>Computer software developed</t>
  </si>
  <si>
    <t>Payments to Acquire Investments</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Tax withholding payments related to share based compensation</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Organization, Consolidation and Presentation of Financial Statement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and nine months ended March 31, 2018 and 2017 equals the Company’s net income. Prior Period Reclassification During the first quarter of fiscal 2018, the Company's management decided to change the presentation of its income statement, along with a change in the segment structure (see Note 10), in order to more clearly align with the way management manages the Company and evaluates performance. Amounts within the condensed consolidated statements of income for the three and nine months ended March 31, 2017 have been reclassified to improve comparability with the three and nine months ended March 31, 2018 . Revenue was previously classified as license, support and service, and hardware, and has been reclassified into one "Revenue" caption. Cost of sales was previously presented under three captions to correspond with our three lines of revenue, and has now been condensed to one caption, "Cost of Revenue". We have elected to include all operating expenses, including cost of revenue, under one expenses heading. Previously, cost of revenue was presented separately from operating expenses in order to show gross profit. Gross profit has been removed from our current presentation due to management's focus on operating income. Additionally, within operating expenses, selling and marketing expense and general and administrative expense were previously presented under two captions, but are now condensed under one caption, labeled "Selling, General, and Administrative." The condensed consolidated statement of income within our Form 10-Q filed for the third quarter of fiscal 2017 did not include the "Gain on Disposal of a Business" caption. The amounts shown on that line were previously included within general and administrative expense. Property and Equipment Property and equipment is stated at cost and depreciated using the straight-line method over the estimated useful lives of the assets. Accumulated depreciation at March 31, 2018 totaled $373,116 and at June 30, 2017 totaled $345,014 .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Accumulated amortization of intangible assets totaled $578,771 and $503,653 at March 31, 2018 and June 30, 2017 , respectively. Purchase of Investment In the third quarter of fiscal 2018, the Company made an investment totaling $5,000 for the purchase of preferred stock of Automated Bookkeeping, Inc ("Autobooks"), representing a non-controlling share of the voting equity of Autobooks as of that date. This investment was recorded at cost and is included within other non-current assets on our balance sheet. The fair value of this investment has not been estimated, as estimation is not practicable. There have been no events or changes in circumstances that would indicate an impairment. Fair value will not be estimated unless there are identified events or changes in circumstances that may have a significant adverse effect on the fair value of the investment.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March 31, 2018 , there were 25,962 shares in treasury stock and the Company had the remaining authority to repurchase up to 4,029 additional shares. The total cost of treasury shares at March 31, 2018 is $1,036,292 . During the first nine months of fiscal 2018 , the Company repurchased 302 treasury shares for $30,018 . At June 30, 2017 , there were 25,660 shares in treasury stock and the Company had authority to repurchase up to 4,330 additional shares. Dividends declared per share were $0.37 and $0.31 , for the three months ended March 31, 2018 and 2017 , respectively, and totaled $0.99 and $0.87 for the nine months ended March 31, 2018 and 2017 , respectively.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7 . The accounting policies followed by the Company are set forth in Note 1 to the Company's consolidated financial statements included in its Form 10-K for the fiscal year ended June 30, 2017 . In the opinion of the management of the Company, the accompanying unaudited condensed consolidated financial statements reflect all adjustments necessary (consisting of normal recurring adjustments) to state fairly the financial position of the Company as of March 31, 2018 , the results of its operations for the three and nine months ending March 31, 2018 and 2017 , and its cash flows for the nine months ending March 31, 2018 and 2017 . The condensed consolidated balance sheet at June 30, 2017 was derived from audited annual financial statements, but does not contain all of the footnote disclosures from the annual financial statements. The results of operations for the three and nine months ended March 31, 2018 are not necessarily indicative of the results to be expected for the entire year.</t>
  </si>
  <si>
    <t>Recent Accounting Pronouncements Recent Accounting Pronouncements (Text Block)</t>
  </si>
  <si>
    <t>New Accounting Pronouncements and Changes in Accounting Principles [Abstract]</t>
  </si>
  <si>
    <t>New Accounting Pronouncements, Policy [Policy Text Block]</t>
  </si>
  <si>
    <t>RECENT ACCOUNTING PRONOUNCEMENTS The Financial Accounting Standards Board ("FASB") issued Accounting Standards Update ("ASU") No. 2014-09, Revenue from Contracts with Customers in May 2014. This standard is part of an effort to create a common revenue standard for U.S. generally accepted accounting principles ("U.S. GAAP") and International Financial Reporting Standards ("IFRS"). The new standard will supersede much of the existing authoritative literature for revenue recognition. The new model enacts a five-step process for achieving the core principle, which is that an entity should recognize revenue to depict the transfer of promised goods or services to customers in an amount that reflects the consideration to which the entity expects to be entitled in exchange for those goods or services. In August 2015, the FASB also issued ASU No. 2015-14 which deferred the effective date of the new standard by one year, but allows early application as of the original effective date. We do not intend to adopt the provisions of the new standard early, so the standard and related amendments will be effective for the Company for its annual reporting period beginning July 1, 2018, including interim periods within that reporting period. In March 2016, the FASB issued ASU No. 2016-08, which addresses principal versus agent considerations under the new revenue standard. Additional updates, including ASU No. 2016-10, ASU No. 2016-12, and ASU No. 2016-20, also address specific aspects of the new standard and are being considered. Entities are allowed to transition to the new standard by either recasting prior periods (full retrospective) or recognizing the cumulative effect as of the beginning of the period of adoption (modified retrospective). The Company has taken the following steps in evaluating and planning for the implementation of the new standard: • Organization of a cross-functional implementation team whose goals are to: assess the impact of the guidance on each of our revenue streams by applying the five step model; determine new processes and procedures necessary to ensure proper revenue and cost recognition; quantify the effects of the new standard on prior and current year revenue; determine opening balances for deferred revenues and costs as of the beginning of fiscal 2017; develop disclosures required upon the adoption of the new standard; and develop new internal controls to ensure compliance with the new standard. • Continued implementation and testing of new revenue recognition software that will apply the five-step model to each of our customer contracts. • Continued comparisons of revenue recognition under current accounting methods versus under Accounting Standards Codification ("ASC") Topic 606 for each of our revenue streams. Determinations that have been made regarding the effect of the new standard are as follows: • We expect the adoption of this standard to have a significant impact on our revenue recognition currently subject to ASC Topic 985. One of the most significant expected impacts relates to the recognition of license and implementation revenue on our multi-element arrangements. Under the current standard, license and implementation revenue on these arrangements is often recognized over the maintenance period of the software due to a lack of vendor-specific objective evidence of fair value ("VSOE") for these elements. Under ASC Topic 606, revenue for license and implementation will no longer be deferred due solely to a lack of VSOE. • This new model will require more use of judgments and estimates than the current standard, including identifying performance obligations, estimating variable consideration, allocating the transaction price to each performance obligation based on stand-alone selling price, and allocating commissions to the proper performance obligations so that costs are correctly recognized in line with revenue. We will be required to estimate the total expected value of variable consideration, arising from items such as maintenance and transaction or item processing, at contract inception and include those estimates in the total transaction price of the contract to be allocated to each performance obligation. These estimates will be modified over the term of the contract, resulting in re-allocations of the transaction price and adjustments to revenue recognized on the contract. Significant implementation matters still being addressed include: • Which transition approach will be applied. While we plan to adopt the standard using the full retrospective method, our ability to use this method depends on system readiness, including software procured from third-party providers, and the completion of our analysis of information necessary to restate prior period consolidated financial statements. • Determination of opening balances for deferred revenues and costs, and the quantitative effect of the new standard on prior and current year revenues and costs. Our analysis of the quantitative effects of the new standard on fiscal years 2017 and 2018 will continue at least through the filing of our fiscal 2018 Form 10-K. • Development of required disclosures under the new standard. • Updates to our internal controls surrounding the new system and processes. • Assessment of the impacts of the new standard on deferred income taxes and provision for income taxes. The FASB issued ASU No. 2016-02, Leases, in February 2016. This ASU aims to increase transparency and comparability among organizations by recognizing lease assets and liabilities on the balance sheet and requiring disclosure of key information regarding leasing arrangements. Specifically, the standard requires operating lease commitments to be recorded on the balance sheet as operating lease liabilities and right-of-use assets, and the cost of those operating leases to be amortized on a straight-line basis. ASU No. 2016-02 will be effective for JHA's annual reporting period beginning July 1, 2019 and early adoption is permitted. At transition, a modified retrospective approach must be utilized to measure leases as of the beginning of the earliest period presented, however, the FASB has provided certain practical expedients, which the Company is currently evaluating. The Company is currently assessing the impact this new standard will have on our consolidated financial statements and when we will adopt it. ASU 2016-15 issued by the FASB in August 2016 clarifies cash flow classification of eight specific cash flow issues and is effective for our annual reporting period beginning July 1, 2018. Early adoption is permitted. We do not expect any significant impact to our financial statements as a result of this standard.</t>
  </si>
  <si>
    <t>Fair Value of Financial Instruments Fair Value of Financial Instruments (Text Block)</t>
  </si>
  <si>
    <t>Fair Value Disclosures [Abstract]</t>
  </si>
  <si>
    <t>Fair Value of Financial Instruments[Text Block]</t>
  </si>
  <si>
    <t>FAIR VALUE OF FINANCIAL INSTRUMENTS 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March 31, 2018 Financial Assets: Money market funds $ 29,969 $ — $ — $ 29,969 Financial Liabilities: Revolving credit facility $ — $ 105,000 $ — $ 105,000 June 30, 2017 Financial Assets: Money market funds $ 68,474 $ — $ — $ 68,474 Certificate of Deposit $ — $ 2,001 $ — $ 2,001 Financial Liabilities: Revolving credit facility $ — $ 50,000 $ — $ 50,000 Non-Recurring Fair Value Measurements June 30, 2017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 These assets are expected to be disposed of by sale in the third quarter of fiscal 2019.</t>
  </si>
  <si>
    <t>Intangible Assets Intangible Assets (Notes)</t>
  </si>
  <si>
    <t>Goodwill and Intangible Assets Disclosure [Abstract]</t>
  </si>
  <si>
    <t>Intangible Assets Disclosure [Text Block]</t>
  </si>
  <si>
    <t>INTANGIBLE ASSETS The estimated aggregate future amortization expense for the remainder of fiscal 2018 and each of the next four years for all intangible assets remaining as of March 31, 2018 , is as follows: Years Ending June 30, Computer Software Customer Relationships Other Intangible Assets Total 2018 (remainder) $ 15,979 $ 4,017 $ 3,739 $ 23,735 2019 66,148 16,399 12,015 94,562 2020 55,595 13,906 6,518 76,019 2021 37,372 11,750 1,854 50,976 2022 22,199 10,689 1,121 34,009</t>
  </si>
  <si>
    <t>Debt (Text Block)</t>
  </si>
  <si>
    <t>Debt Disclosure [Abstract]</t>
  </si>
  <si>
    <t>Debt and Capital Leases Disclosures [Text Block]</t>
  </si>
  <si>
    <t>DEBT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March 31, 2018 , the Company was in compliance with all such covenants. The revolving loan terminates February 20, 2020 . At March 31, 2018 , there was an outstanding revolving loan balance of $105,000 . There was a $50,000 outstanding balance at June 30, 2017 . Other lines of credit The Company has an unsecured bank credit line which provides for funding of up to $5,000 and bears interest at the prime rate less 1% . The credit line was renewed in April 2017 and expires on April 30, 2019 . At March 31, 2018 , no amount was outstanding. There was also no balance outstanding at June 30, 2017 . Interest The Company paid interest of $632 and $418 during the nine months ended March 31, 2018 and 2017 , respectively.</t>
  </si>
  <si>
    <t>Income Taxes (Text Block)</t>
  </si>
  <si>
    <t>Income Tax Disclosure [Abstract]</t>
  </si>
  <si>
    <t>Income Tax Disclosure [Text Block]</t>
  </si>
  <si>
    <t>INCOME TAXES On December 22, 2017, the Tax Cuts and Jobs Act of 2017 ("TCJA") was enacted into law, which includes numerous provisions that impact the Company, including reducing the U.S. federal tax rate, eliminating the Domestic Production Activities Deduction in future tax years, and providing expanded asset expensing. The TCJA reduced the U.S. federal statutory corporate income tax rate from 35% to 21% , effective January 1, 2018. For the Company’s fiscal year 2018, a blended U.S. federal statutory tax rate of approximately 28% will apply to the Company. The effective tax rate was 24.4% of income before income taxes for the quarter ended March 31, 2018 , compared to 32.1% for the same quarter in fiscal 2017 . For the nine months ended March 31, 2018 the effective tax rate was (2.9)% , compared to 32.5% for the nine months ended March 31, 2017 . The significant decrease to the Company's tax rate was primarily due to $96,766 and $8,746 of income tax benefits recorded as a result of the TCJA in the quarters ended December 31, 2017, and March 31, 2018, respectively. The staff of the SEC has recognized the complexity of reflecting the impacts of the TCJA, and on December 22, 2017, issued guidance in Staff Accounting Bulletin No. 118 ("SAB 118") which clarifies accounting for income taxes under ASC Topic 740 if information is not available or complete and provides for up to a one-year period in which to complete the required analyses and accounting. The Company relied on SAB 118 in computing its accounting for income taxes during the periods ended December 31, 2017 and March 31, 2018. The computation of income taxes payable, deferred tax liability, and income tax expense for these periods reflect provisional amounts for which the income tax effects of the TCJA have not been completed, but for which reasonable estimates are available. As a fiscal year taxpayer, the Company has utilized certain estimates and forecasts of future operations in estimating both the reversal of deferred tax assets and liabilities that existed on the enactment date, as well as the generation of additional deferred tax assets and liabilities for the remainder of the year ending June 30, 2018. The Company analyzed its deferred tax balances to estimate which of those balances are expected to reverse in fiscal 2018 (at a blended U.S. federal income tax rate of approximately 28.0% ), or thereafter (at a 21.0% U.S. federal income tax rate). These estimates may change as we receive additional information about the timing of deferred tax reversals. The Company included a re-measurement of $800 of income tax benefits in the quarter ended March 31, 2018 . It is anticipated that any additional income tax effects from the TCJA will be recorded in the period ending June 30, 2018 as the deferred tax activity becomes known as a result of actual operations. The Company paid income taxes, net of refunds, of $48,301 and $66,683 in the nine months ended March 31, 2018 and 2017 , respectively. At March 31, 2018 , the Company had $9,914 of gross unrecognized tax benefits, $9,006 of which, if recognized, would affect our effective tax rate. We had accrued interest and penalties of $1,249 and $1,083 related to uncertain tax positions at March 31, 2018 and 2017 , respectively. The U.S. federal and state income tax returns for fiscal year 2014 and all subsequent years remain subject to examination as of March 31, 2018 under statute of limitations rules. We anticipate potential changes due to lapsing statutes of limitations and examination closures could reduce the unrecognized tax benefits balance by $500 - $1,500 within twelve months of March 31, 2018 .</t>
  </si>
  <si>
    <t>Stock Based Compensation (Text Block)</t>
  </si>
  <si>
    <t>Disclosure of Compensation Related Costs, Share-based Payments [Abstract]</t>
  </si>
  <si>
    <t>Disclosure of Compensation Related Costs, Share-based Payments [Text Block]</t>
  </si>
  <si>
    <t>STOCK-BASED COMPENSATION Our operating income for the three months ended March 31, 2018 and 2017 included $3,225 and $3,132 of stock-based compensation costs, respectively. For the nine months ended March 31, 2018 and 2017 , stock-based compensation costs included in operating income totaled $7,834 and $7,362 , respectively. Stock Options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The Company previously issued options to outside directors under the 2005 Non-Qualified Stock Option Plan (“2005 NSOP”). No additional stock options may be issued under this plan. A summary of option plan activity under these plans is as follows: Number of Shares Weighted Average Exercise Price Aggregate Intrinsic Value Outstanding July 1, 2017 72 $ 50.04 Granted — — Forfeited — — Exercised (10 ) 17.45 Outstanding March 31, 2018 62 $ 55.32 $ 4,048 Vested and Expected to Vest March 31, 2018 62 $ 55.32 $ 4,048 Exercisable March 31, 2018 30 $ 21.58 $ 2,981 At March 31, 2018 , there was $209 of compensation cost yet to be recognized related to outstanding options. The weighted average remaining contractual term on options currently exercisable as of March 31, 2018 was 1.25 years . Restricted Stock Awards The Company issues both share awards and unit awards under the 2015 EIP, and previously issued these awards through the 2005 Restricted Stock Plan. The following table summarizes non-vested share awards as of March 31, 2018 , as well as activity for the nine months then ended: Share awards Shares Weighted Average Grant Date Fair Value Outstanding July 1, 2017 36 $ 73.66 Granted — — Vested (11 ) 58.30 Forfeited (1 ) 64.60 Outstanding March 31, 2018 24 $ 80.54 At March 31, 2018 , there was $407 of compensation expense that has yet to be recognized related to non-vested restricted stock share awards, which will be recognized over a weighted average period of 0.54 years . The following table summarizes non-vested unit awards as of March 31, 2018 , as well as activity for the nine months then ended: Unit awards Units Weighted Average Grant Date Fair Value Aggregate Intrinsic Value Outstanding July 1, 2017 386 $ 67.84 Granted 115 96.46 Vested (155 ) 56.87 Forfeited (4 ) 80.81 Outstanding March 31, 2018 342 $ 82.28 $ 41,322 The Company utilized a Monte Carlo pricing model customized to the specific provisions of the Company’s plan design to value unit awards subject to performance targets on the grant dates. The weighted average assumptions used in this model to estimate fair value at the measurement date and resulting values for 81 unit awards granted in fiscal 2018 are as follows: Volatility 15.60 % Risk free interest rate 1.55 % Dividend yield 1.20 % Stock Beta 0.687 The remaining 34 unit awards granted are not subject to performance targets, and therefore the estimated fair value at measurement date is valued in the same manner as restricted stock share award grants. At March 31, 2018 , there was $13,385 of compensation expense that has yet to be recognized related to non-vested restricted stock unit awards, which will be recognized over a weighted average period of 1.37 years .</t>
  </si>
  <si>
    <t>Earnings Per Share Earnings Per Share (Text Block)</t>
  </si>
  <si>
    <t>Earnings Per Share [Abstract]</t>
  </si>
  <si>
    <t>Earnings Per Share [Text Block]</t>
  </si>
  <si>
    <t>EARNINGS PER SHARE The following table reflects the reconciliation between basic and diluted earnings per share. Three Months Ended March 31, Nine Months Ended March 31, 2018 2017 2018 2017 Net Income $ 72,395 $ 60,044 $ 291,380 $ 181,102 Common share information: Weighted average shares outstanding for basic earnings per share 77,247 77,597 77,249 77,941 Dilutive effect of stock options and restricted stock 299 335 337 378 Weighted average shares outstanding for diluted earnings per share 77,546 77,932 77,586 78,319 Basic earnings per share $ 0.94 $ 0.77 $ 3.77 $ 2.32 Diluted earnings per share $ 0.93 $ 0.77 $ 3.76 $ 2.31 Per share information is based on the weighted average number of common shares outstanding for the three and nine months ended March 31, 2018 and 2017 . Stock options and restricted stock have been included in the calculation of earnings per share to the extent they are dilutive. There were 49 anti-dilutive stock options or restricted stock shares excluded for the quarter ended March 31, 2018 , compared to 89 shares excluded for the quarter ended March 31, 2017 . For the nine months ended March 31, 2018 and 2017 , respectively, there were 36 and 74 anti-dilutive securities excluded.</t>
  </si>
  <si>
    <t>Business Acquisitions (Text Block)</t>
  </si>
  <si>
    <t>Business Combination, Recognized Identifiable Assets Acquired, Goodwill, and Liabilities Assumed, Net [Abstract]</t>
  </si>
  <si>
    <t>Business Acquisition Disclosure [Text Block]</t>
  </si>
  <si>
    <t>BUSINESS ACQUISITIONS Ensenta Corporation On December 21, 2017 , the Company acquired all of the equity interest of EST Holdings, Inc. and its wholly-owned subsidiary, EST Interco, Inc., for $134,472 paid in cash. EST Holdings, Inc. and EST Interco, Inc. jointly own all of the outstanding equity of Ensenta Corporation ("Ensenta"), a California-based provider of real-time, cloud-based solutions for mobile and online payments and deposits. This acquisition was partially funded by a draw on the Company's revolving credit facility, with the remaining amount funded by existing operating cash. The addition of Ensenta Corporation to the JHA Payment Solutions Group expands the Company’s ability to conduct real-time transactions with third-party platforms, extending its presence in the credit union market through shared branching technology. Management has completed a preliminary purchase price allocation of Ensenta and its assessment of the fair value of acquired assets and liabilities assumed. The recognized amounts of identifiable assets acquired and liabilities assumed, based upon their preliminary fair values as of December 21, 2017 are set forth below: Current assets $ 13,950 Long-term assets 585 Identifiable intangible assets 55,001 Non-current deferred income tax liability (19,888 ) Total other liabilities assumed (8,590 ) Total identifiable net assets 41,058 Goodwill 93,414 Net assets acquired $ 134,472 The amounts shown above include an immaterial measurement period adjustment made during the third quarter that impacted non-current deferred income tax liability and goodwill. The amounts shown above may change as management finalizes its assessment of the fair value of acquired assets and liabilities and evaluates the income tax implications of this business combination. The goodwill of $93,414 arising from this acquisition consists largely of the growth potential, synergies and economies of scale expected from combining the operations of the Company with those of Ensenta, together with the value of Ensenta's assembled workforce. The goodwill from this acquisition has been allocated to our Payments segment and is not expected to be deductible for income tax purposes. Identifiable intangible assets from this acquisition consist of customer relationships of $33,824 , computer software of $16,639 , and other intangible assets of $4,538 . The weighted average amortization period for acquired customer relationships, computer software, and other intangible assets is 15 years , 10 years , and 10 years , respectively. Current assets were inclusive of cash acquired of $7,273 . The fair value of current assets acquired included accounts receivable of $4,668 , none of which were expected to be uncollectible. Costs incurred related to the acquisition of Ensenta in fiscal 2018 totaled $324 for legal, valuation, and other fees, and were expensed as incurred within selling, general, and administrative expense. The Company's consolidated statements of income for the three months ended March 31, 2018 included revenue of $7,160 and after-tax net income of $199 resulting from Ensenta's operations. For the nine months ended March 31, 2018 , the Company's consolidated statements of income included revenue of $8,087 and after-tax net income of $6,566 . The after-tax net income included a large tax benefit recorded as a result of the TCJA. Excluding the effects of the TCJA, the Company's after-tax net income resulting from Ensenta's operations totaled $225 . The accompanying consolidated statements of income for the three and nine months ended March 31, 2018 do not include any revenues and expenses related to this acquisition prior to the acquisition date. The following unaudited pro forma consolidated financial information is presented as if this acquisition had occurred at the beginning of the earliest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Nine Months Ended March 31, March 31, 2018 2017 2018 2017 Actual Proforma Proforma Proforma Revenue $ 384,684 $ 359,779 $ 1,132,492 $ 1,064,530 Net Income 72,395 60,569 292,890 182,633 Basic Earnings Per Share $ 0.94 $ 0.78 $ 3.79 $ 2.34 Diluted Earnings Per Share $ 0.93 $ 0.78 $ 3.78 $ 2.33 Vanguard Software Group On August 31, 2017 , the Company acquired all of the equity interest of Vanguard Software Group, a Florida-based company specializing in the underwriting, spreading, and online decisioning of commercial loans, for $10,744 paid in cash. This acquisition was funded using existing operating cash. The addition of Vanguard Software Group to the Company's ProfitStars® Lending Solutions Group expands functionality offered to clients, allowing for near-real-time communication with JHA's core processing and ancillary solutions, and also enhances cross-sell opportunities. Management has completed a preliminary purchase price allocation of Vanguard Software Group and its assessment of the fair value of acquired assets and liabilities assumed. The recognized amounts of identifiable assets acquired and liabilities assumed, based upon their preliminary fair values as of August 31, 2017 are set forth below: Current assets $ 1,153 Long-term assets 9 Identifiable intangible assets 4,200 Total liabilities assumed (1,117 ) Total identifiable net assets 4,245 Goodwill 6,499 Net assets acquired $ 10,744 The amounts shown above may change in the near term as management finalizes its calculation of the fair value of acquired assets and liabilities and evaluates the income tax implications of this business combination. The goodwill of $6,499 arising from this acquisition consists largely of the growth potential, synergies and economies of scale expected from combining the operations of the Company with those of Vanguard Software Group, together with the value of Vanguard Software Group's assembled workforce. The goodwill from this acquisition has been allocated to our Complementary segment and is expected to be deductible for income tax purposes. Identifiable intangible assets from this acquisition consist of customer relationships of $2,234 , computer software of $1,426 , and other intangible assets of $540 . The weighted average amortization periods for acquired customer relationships, computer software, and other intangible assets are 15 years , 10 years , and 10 years , respectively. Current assets were inclusive of cash acquired of $289 . The fair value of current assets acquired included accounts receivable of $847 , none of which were expected to be uncollectible. Costs incurred related to the acquisition of Vanguard Software Group were immaterial for the periods presented. The Company's consolidated statements of income for the third quarter of fiscal 2018 included revenue of $477 and an after-tax net loss of $238 resulting from Vanguard Software Group's operations. For the nine months ended March 31, 2018 , the Company's consolidated statements of income included revenue of $970 and after-tax net loss of $635 . The accompanying consolidated statements of income for the three and nine months ended March 31, 2018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t>
  </si>
  <si>
    <t>Reportable Segment Information (Text Block)</t>
  </si>
  <si>
    <t>Segment Reporting [Abstract]</t>
  </si>
  <si>
    <t>Reportable Segment Information Disclosure [Text Block]</t>
  </si>
  <si>
    <t>REPORTABLE SEGMENT INFORMATION The Company is a provider of integrated computer systems that perform data processing (available for in-house installations or outsourced services) for banks and credit unions. Beginning in the first quarter of fiscal 2018, JHA changed its reportable segment structure from two customer-centric segments, Bank and Credit Union, to four product-centric segments. The change was made based on the view of our Chief Executive Officer, who is also our Chief Operating Decision Maker, that the Company could be more effectively managed using a product-centric approach and was driven by the first budgetary process under his administration. He requested changes in reports he regularly reviews for the purposes of allocating resources and assessing performance. The Company’s operations are classified into four reportable segments: Core, Payments, Complementary, and Corporate &amp;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transaction processing services; online and mobile bill pay solutions; and risk management products and services. The Complementary segment provides additional software and services that can be integrated with our Core solutions or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The prior period presented has been retroactively restated to conform to the new segment structure adopted July 1, 2017. Three Months Ended March 31, 2018 Core Payments Complementary Corporate &amp; Other Total REVENUE Services and Support $ 129,787 $ 14,950 $ 89,151 $ 10,942 $ 244,830 Processing 6,824 117,624 15,355 51 139,854 Total Revenue 136,611 132,574 104,506 10,993 384,684 Cost of Revenue 63,157 62,783 42,837 52,815 221,592 Research and Development 22,591 Selling, General, and Administrative 44,185 Gain on Disposal of Businesses — Total Expenses 288,368 SEGMENT INCOME $ 73,454 $ 69,791 $ 61,669 $ (41,822 ) OPERATING INCOME 96,316 INTEREST INCOME (EXPENSE) (604 ) INCOME BEFORE INCOME TAXES $ 95,712 Three Months Ended March 31, 2017 Core Payments Complementary Corporate &amp; Other Total REVENUE Services and Support $ 120,978 $ 10,805 $ 81,076 $ 13,997 $ 226,856 Processing 6,192 107,588 13,122 9 126,911 Total Revenue 127,170 118,393 94,198 14,006 353,767 Cost of Revenue 58,983 55,802 39,488 52,454 206,727 Research and Development 20,801 Selling, General, and Administrative 39,794 Gain on Disposal of Businesses (2,286 ) Total Expenses 265,036 SEGMENT INCOME $ 68,187 $ 62,591 $ 54,710 $ (38,448 ) OPERATING INCOME 88,731 INTEREST INCOME (EXPENSE) (236 ) INCOME BEFORE INCOME TAXES $ 88,495 Nine Months Ended March 31, 2018 Core Payments Complementary Corporate &amp; Other Total REVENUE Services and Support $ 379,643 $ 34,950 $ 252,746 $ 39,540 $ 706,879 Processing 20,300 346,787 45,338 70 412,495 Total Revenue 399,943 381,737 298,084 39,610 1,119,374 Cost of Revenue 178,619 179,100 124,693 155,548 637,960 Research and Development 65,934 Selling, General, and Administrative 133,532 Gain on Disposal of Businesses (1,894 ) Total Expenses 835,532 SEGMENT INCOME $ 221,324 $ 202,637 $ 173,391 $ (115,938 ) OPERATING INCOME 283,842 INTEREST INCOME (EXPENSE) (749 ) INCOME BEFORE INCOME TAXES $ 283,093 Nine Months Ended March 31, 2017 Core Payments Complementary Corporate &amp; Other Total REVENUE Services and Support $ 345,660 $ 35,688 $ 240,487 $ 44,227 $ 666,062 Processing 18,304 324,179 38,720 84 381,287 Total Revenue 363,964 359,867 279,207 44,311 1,047,349 Cost of Revenue 164,820 166,615 117,290 150,911 599,636 Research and Development 61,413 Selling, General, and Administrative 119,795 Gain on Disposal of Businesses (2,250 ) Total Expenses 778,594 SEGMENT INCOME $ 199,144 $ 193,252 $ 161,917 $ (106,600 ) OPERATING INCOME 268,755 INTEREST INCOME (EXPENSE) (395 ) INCOME BEFORE INCOME TAXES $ 268,360 The Company has not disclosed any additional asset information by segment, as the information is not generated for internal management reporting to the Chief Operating Decision Maker.</t>
  </si>
  <si>
    <t>Subsequent Events Subsequent Events (Text Block)</t>
  </si>
  <si>
    <t>Subsequent Events [Abstract]</t>
  </si>
  <si>
    <t>Subsequent Events [Text Block]</t>
  </si>
  <si>
    <t>SUBSEQUENT EVENTS Dividends On May 4, 2018 , the Company's Board of Directors declared a cash dividend of $0.37 per share on its common stock, payable on June 7, 2018 to shareholders of record on May 23, 2018 .</t>
  </si>
  <si>
    <t>Nature of Operations and Summary of Significant Accounting Policies (Policies)</t>
  </si>
  <si>
    <t>Accounting Policies [Abstract]</t>
  </si>
  <si>
    <t>Consolidation</t>
  </si>
  <si>
    <t>The condensed consolidated financial statements include the accounts of JHA and all of its subsidiaries, which are wholly-owned, and all intercompany accounts and transactions have been eliminated.</t>
  </si>
  <si>
    <t>Property, Plant and Equipment, Impairment [Policy Text Block]</t>
  </si>
  <si>
    <t xml:space="preserve">Property and equipment is stated at cost and depreciated using the straight-line method over the estimated useful lives of the assets. </t>
  </si>
  <si>
    <t>Goodwill and Intangible Assets, Policy [Policy Text Block]</t>
  </si>
  <si>
    <t xml:space="preserve">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t>
  </si>
  <si>
    <t>Common Stock</t>
  </si>
  <si>
    <t xml:space="preserve">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Recurring Fair Value Measurements[Table Text Block]</t>
  </si>
  <si>
    <t>Fair value of financial assets, included in cash and cash equivalents, and financial liabilities is as follows: Estimated Fair Value Measurements Total Fair Level 1 Level 2 Level 3 Value March 31, 2018 Financial Assets: Money market funds $ 29,969 $ — $ — $ 29,969 Financial Liabilities: Revolving credit facility $ — $ 105,000 $ — $ 105,000 June 30, 2017 Financial Assets: Money market funds $ 68,474 $ — $ — $ 68,474 Certificate of Deposit $ — $ 2,001 $ — $ 2,001 Financial Liabilities: Revolving credit facility $ — $ 50,000 $ — $ 50,000</t>
  </si>
  <si>
    <t>Non-Recurring Fair Value Measurements [Table Text Block]</t>
  </si>
  <si>
    <t>Non-Recurring Fair Value Measurements June 30, 2017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 These assets are expected to be disposed of by sale in the third quarter of fiscal 2019.</t>
  </si>
  <si>
    <t>Intangible Assets Intangible Assets (Tables)</t>
  </si>
  <si>
    <t>Schedule of Finite-Lived Intangible Assets, Future Amortization Expense [Table Text Block]</t>
  </si>
  <si>
    <t>The estimated aggregate future amortization expense for the remainder of fiscal 2018 and each of the next four years for all intangible assets remaining as of March 31, 2018 , is as follows: Years Ending June 30, Computer Software Customer Relationships Other Intangible Assets Total 2018 (remainder) $ 15,979 $ 4,017 $ 3,739 $ 23,735 2019 66,148 16,399 12,015 94,562 2020 55,595 13,906 6,518 76,019 2021 37,372 11,750 1,854 50,976 2022 22,199 10,689 1,121 34,009</t>
  </si>
  <si>
    <t>Stock Based Compensation (Tables)</t>
  </si>
  <si>
    <t>Share-based Compensation, Stock Options, Activity [Table Text Block]</t>
  </si>
  <si>
    <t>A summary of option plan activity under these plans is as follows: Number of Shares Weighted Average Exercise Price Aggregate Intrinsic Value Outstanding July 1, 2017 72 $ 50.04 Granted — — Forfeited — — Exercised (10 ) 17.45 Outstanding March 31, 2018 62 $ 55.32 $ 4,048 Vested and Expected to Vest March 31, 2018 62 $ 55.32 $ 4,048 Exercisable March 31, 2018 30 $ 21.58 $ 2,981</t>
  </si>
  <si>
    <t>Schedule of Nonvested Restricted Stock Activity [Table Text Block]</t>
  </si>
  <si>
    <t>The following table summarizes non-vested share awards as of March 31, 2018 , as well as activity for the nine months then ended: Share awards Shares Weighted Average Grant Date Fair Value Outstanding July 1, 2017 36 $ 73.66 Granted — — Vested (11 ) 58.30 Forfeited (1 ) 64.60 Outstanding March 31, 2018 24 $ 80.54</t>
  </si>
  <si>
    <t>Schedule of Nonvested Restricted Stock Units Activity [Table Text Block]</t>
  </si>
  <si>
    <t>The following table summarizes non-vested unit awards as of March 31, 2018 , as well as activity for the nine months then ended: Unit awards Units Weighted Average Grant Date Fair Value Aggregate Intrinsic Value Outstanding July 1, 2017 386 $ 67.84 Granted 115 96.46 Vested (155 ) 56.87 Forfeited (4 ) 80.81 Outstanding March 31, 2018 342 $ 82.28 $ 41,322</t>
  </si>
  <si>
    <t>ScheduleOfShareBasedPaymentAwardRSUValuationAssumptionsTableTextBlock [Table Text Block]</t>
  </si>
  <si>
    <t>The weighted average assumptions used in this model to estimate fair value at the measurement date and resulting values for 81 unit awards granted in fiscal 2018 are as follows: Volatility 15.60 % Risk free interest rate 1.55 % Dividend yield 1.20 % Stock Beta 0.687</t>
  </si>
  <si>
    <t>Earnings Per Share Earnings Per Share (Tables)</t>
  </si>
  <si>
    <t>Earnings Per Share, Basic and Diluted [Abstract]</t>
  </si>
  <si>
    <t>Schedule of Earnings Per Share, Basic and Diluted [Table Text Block]</t>
  </si>
  <si>
    <t>The following table reflects the reconciliation between basic and diluted earnings per share. Three Months Ended March 31, Nine Months Ended March 31, 2018 2017 2018 2017 Net Income $ 72,395 $ 60,044 $ 291,380 $ 181,102 Common share information: Weighted average shares outstanding for basic earnings per share 77,247 77,597 77,249 77,941 Dilutive effect of stock options and restricted stock 299 335 337 378 Weighted average shares outstanding for diluted earnings per share 77,546 77,932 77,586 78,319 Basic earnings per share $ 0.94 $ 0.77 $ 3.77 $ 2.32 Diluted earnings per share $ 0.93 $ 0.77 $ 3.76 $ 2.31</t>
  </si>
  <si>
    <t>Business Acquisitions (Tables)</t>
  </si>
  <si>
    <t>Ensenta Corporation [Member]</t>
  </si>
  <si>
    <t>Business Acquisition [Line Items]</t>
  </si>
  <si>
    <t>Schedule of Recognized Identified Assets Acquired and Liabilities Assumed [Table Text Block]</t>
  </si>
  <si>
    <t>Management has completed a preliminary purchase price allocation of Ensenta and its assessment of the fair value of acquired assets and liabilities assumed. The recognized amounts of identifiable assets acquired and liabilities assumed, based upon their preliminary fair values as of December 21, 2017 are set forth below: Current assets $ 13,950 Long-term assets 585 Identifiable intangible assets 55,001 Non-current deferred income tax liability (19,888 ) Total other liabilities assumed (8,590 ) Total identifiable net assets 41,058 Goodwill 93,414 Net assets acquired $ 134,472</t>
  </si>
  <si>
    <t>Business Acquisition, Pro Forma Information [Table Text Block]</t>
  </si>
  <si>
    <t>The following unaudited pro forma consolidated financial information is presented as if this acquisition had occurred at the beginning of the earliest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Nine Months Ended March 31, March 31, 2018 2017 2018 2017 Actual Proforma Proforma Proforma Revenue $ 384,684 $ 359,779 $ 1,132,492 $ 1,064,530 Net Income 72,395 60,569 292,890 182,633 Basic Earnings Per Share $ 0.94 $ 0.78 $ 3.79 $ 2.34 Diluted Earnings Per Share $ 0.93 $ 0.78 $ 3.78 $ 2.33</t>
  </si>
  <si>
    <t>Vanguard Software Group [Member]</t>
  </si>
  <si>
    <t>Management has completed a preliminary purchase price allocation of Vanguard Software Group and its assessment of the fair value of acquired assets and liabilities assumed. The recognized amounts of identifiable assets acquired and liabilities assumed, based upon their preliminary fair values as of August 31, 2017 are set forth below: Current assets $ 1,153 Long-term assets 9 Identifiable intangible assets 4,200 Total liabilities assumed (1,117 ) Total identifiable net assets 4,245 Goodwill 6,499 Net assets acquired $ 10,744</t>
  </si>
  <si>
    <t>Reportable Segment Information (Tables)</t>
  </si>
  <si>
    <t>Reconciliation of Operating Profit (Loss) from Segments to Consolidated [Table Text Block]</t>
  </si>
  <si>
    <t xml:space="preserve"> Three Months Ended March 31, 2018 Core Payments Complementary Corporate &amp; Other Total REVENUE Services and Support $ 129,787 $ 14,950 $ 89,151 $ 10,942 $ 244,830 Processing 6,824 117,624 15,355 51 139,854 Total Revenue 136,611 132,574 104,506 10,993 384,684 Cost of Revenue 63,157 62,783 42,837 52,815 221,592 Research and Development 22,591 Selling, General, and Administrative 44,185 Gain on Disposal of Businesses — Total Expenses 288,368 SEGMENT INCOME $ 73,454 $ 69,791 $ 61,669 $ (41,822 ) OPERATING INCOME 96,316 INTEREST INCOME (EXPENSE) (604 ) INCOME BEFORE INCOME TAXES $ 95,712 Three Months Ended March 31, 2017 Core Payments Complementary Corporate &amp; Other Total REVENUE Services and Support $ 120,978 $ 10,805 $ 81,076 $ 13,997 $ 226,856 Processing 6,192 107,588 13,122 9 126,911 Total Revenue 127,170 118,393 94,198 14,006 353,767 Cost of Revenue 58,983 55,802 39,488 52,454 206,727 Research and Development 20,801 Selling, General, and Administrative 39,794 Gain on Disposal of Businesses (2,286 ) Total Expenses 265,036 SEGMENT INCOME $ 68,187 $ 62,591 $ 54,710 $ (38,448 ) OPERATING INCOME 88,731 INTEREST INCOME (EXPENSE) (236 ) INCOME BEFORE INCOME TAXES $ 88,495 Nine Months Ended March 31, 2018 Core Payments Complementary Corporate &amp; Other Total REVENUE Services and Support $ 379,643 $ 34,950 $ 252,746 $ 39,540 $ 706,879 Processing 20,300 346,787 45,338 70 412,495 Total Revenue 399,943 381,737 298,084 39,610 1,119,374 Cost of Revenue 178,619 179,100 124,693 155,548 637,960 Research and Development 65,934 Selling, General, and Administrative 133,532 Gain on Disposal of Businesses (1,894 ) Total Expenses 835,532 SEGMENT INCOME $ 221,324 $ 202,637 $ 173,391 $ (115,938 ) OPERATING INCOME 283,842 INTEREST INCOME (EXPENSE) (749 ) INCOME BEFORE INCOME TAXES $ 283,093 Nine Months Ended March 31, 2017 Core Payments Complementary Corporate &amp; Other Total REVENUE Services and Support $ 345,660 $ 35,688 $ 240,487 $ 44,227 $ 666,062 Processing 18,304 324,179 38,720 84 381,287 Total Revenue 363,964 359,867 279,207 44,311 1,047,349 Cost of Revenue 164,820 166,615 117,290 150,911 599,636 Research and Development 61,413 Selling, General, and Administrative 119,795 Gain on Disposal of Businesses (2,250 ) Total Expenses 778,594 SEGMENT INCOME $ 199,144 $ 193,252 $ 161,917 $ (106,600 ) OPERATING INCOME 268,755 INTEREST INCOME (EXPENSE) (395 ) INCOME BEFORE INCOME TAXES $ 268,360</t>
  </si>
  <si>
    <t>Nature of Operations and Summary of Significant Accounting Policies Property and Equipment (Details) - USD ($) $ in Thousands</t>
  </si>
  <si>
    <t>Property, Plant and Equipment [Abstract]</t>
  </si>
  <si>
    <t>Accumulated Depreciation, Property and Equipment</t>
  </si>
  <si>
    <t>Nature of Operations and Summary of Significant Accounting Policies Intangible Assets (Details) - USD ($) $ in Thousands</t>
  </si>
  <si>
    <t>Finite-Lived Intangible Assets [Line Items]</t>
  </si>
  <si>
    <t>Finite-Lived Intangible Assets, Accumulated Amortization</t>
  </si>
  <si>
    <t>Minimum [Member]</t>
  </si>
  <si>
    <t>Finite-Lived Intangible Asset, Useful Life</t>
  </si>
  <si>
    <t>3 years</t>
  </si>
  <si>
    <t>Maximum [Member]</t>
  </si>
  <si>
    <t>20 years</t>
  </si>
  <si>
    <t>Nature of Operations and Summary of Significant Accounting Policies Purchase of Investment (Details) $ in Thousands</t>
  </si>
  <si>
    <t>Mar. 31, 2018USD ($)</t>
  </si>
  <si>
    <t>Preferred Stock [Member] | Automated Bookkeeping, Inc. [Member]</t>
  </si>
  <si>
    <t>Schedule of Cost-method Investments [Line Items]</t>
  </si>
  <si>
    <t>Cost Method Investments, Original Cost</t>
  </si>
  <si>
    <t>Nature of Operations and Summary of Significant Accounting Policies Treasury Stock (Details) - USD ($) $ in Thousands</t>
  </si>
  <si>
    <t>Class of Stock Disclosures [Abstract]</t>
  </si>
  <si>
    <t>Stock Repurchase Program, Remaining Number of Shares Authorized to be Repurchased</t>
  </si>
  <si>
    <t>Treasury Stock, Value</t>
  </si>
  <si>
    <t>Treasury Stock, Shares, Acquired</t>
  </si>
  <si>
    <t>Payments for Repurchase of Common Stock</t>
  </si>
  <si>
    <t>Nature of Operations and Summary of Significant Accounting Policies Dividends Declared Per Share (Details) - $ / shares</t>
  </si>
  <si>
    <t>Equity [Abstract]</t>
  </si>
  <si>
    <t>Dividends declared per share</t>
  </si>
  <si>
    <t>Fair Value of Financial Instruments Fair Value of Financial Instruments (Details) - USD ($) $ in Thousands</t>
  </si>
  <si>
    <t>12 Months Ended</t>
  </si>
  <si>
    <t>Fair Value, Assets and Liabilities Measured on Recurring and Nonrecurring Basis [Line Items]</t>
  </si>
  <si>
    <t>Long-lived assets held for sale, carrying value prior to impairment</t>
  </si>
  <si>
    <t>Impairment of Long-Lived Assets to be Disposed of</t>
  </si>
  <si>
    <t>Fair Value, Measurements, Nonrecurring [Member]</t>
  </si>
  <si>
    <t>Long-lived assets held-for-sale</t>
  </si>
  <si>
    <t>Fair Value, Measurements, Nonrecurring [Member] | Fair Value, Inputs, Level 1 [Member]</t>
  </si>
  <si>
    <t>Fair Value, Measurements, Nonrecurring [Member] | Fair Value, Inputs, Level 2 [Member]</t>
  </si>
  <si>
    <t>Fair Value, Measurements, Nonrecurring [Member] | Fair Value, Inputs, Level 3 [Member]</t>
  </si>
  <si>
    <t>Line of Credit [Member] | Revolving Credit Facility [Member] | Fair Value, Measurements, Recurring [Member]</t>
  </si>
  <si>
    <t>Lines of Credit, Fair Value Disclosure</t>
  </si>
  <si>
    <t>Line of Credit [Member] | Revolving Credit Facility [Member] | Fair Value, Measurements, Recurring [Member] | Fair Value, Inputs, Level 1 [Member]</t>
  </si>
  <si>
    <t>Line of Credit [Member] | Revolving Credit Facility [Member] | Fair Value, Measurements, Recurring [Member] | Fair Value, Inputs, Level 2 [Member]</t>
  </si>
  <si>
    <t>Line of Credit [Member] | Revolving Credit Facility [Member] | Fair Value, Measurements, 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Intangible Assets Intangible Assets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Other Intangible Assets [Member]</t>
  </si>
  <si>
    <t>Debt Narrative (Details) - USD ($) $ in Thousands</t>
  </si>
  <si>
    <t>Debt Instrument [Line Items]</t>
  </si>
  <si>
    <t>Interest Paid</t>
  </si>
  <si>
    <t>Unsecured Debt [Member]</t>
  </si>
  <si>
    <t>Unsecured Loan, Unused Borrowing Capacity</t>
  </si>
  <si>
    <t>Unsecured Loan, Maturity Date</t>
  </si>
  <si>
    <t>Apr. 30,
		2019</t>
  </si>
  <si>
    <t>Unsecured Loan, Amount Outstanding</t>
  </si>
  <si>
    <t>Revolving Credit Facility [Member] | Line of Credit [Member]</t>
  </si>
  <si>
    <t>Revolving Credit Facility, Current Borrowing Capacity</t>
  </si>
  <si>
    <t>Revolving Credit Facility, Maximum Borrowing Capacity</t>
  </si>
  <si>
    <t>Revolving Credit Facility, Expiration Date</t>
  </si>
  <si>
    <t>Feb. 20,
		2020</t>
  </si>
  <si>
    <t>Long-term Debt</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1.00%)</t>
  </si>
  <si>
    <t>Income Taxes Narrative (Details) - USD ($) $ in Thousands</t>
  </si>
  <si>
    <t>Dec. 31, 2017</t>
  </si>
  <si>
    <t>Dec. 31, 2018</t>
  </si>
  <si>
    <t>Jun. 30, 2018</t>
  </si>
  <si>
    <t>Effective Tax Rate</t>
  </si>
  <si>
    <t>24.40%</t>
  </si>
  <si>
    <t>32.10%</t>
  </si>
  <si>
    <t>(2.90%)</t>
  </si>
  <si>
    <t>32.50%</t>
  </si>
  <si>
    <t>U.S Federal Statutory Income Tax Rate</t>
  </si>
  <si>
    <t>35.00%</t>
  </si>
  <si>
    <t>Income Taxes Paid</t>
  </si>
  <si>
    <t>Unrecognized Tax Benefits</t>
  </si>
  <si>
    <t>Unrecognized Tax Benefits that Would Impact Effective Tax Rate</t>
  </si>
  <si>
    <t>Unrecognized Tax Benefits, Income Tax Penalties and Interest Accrued</t>
  </si>
  <si>
    <t>Expiration of statutes of limitations impact on UTB balance</t>
  </si>
  <si>
    <t>Scenario, Forecast [Member]</t>
  </si>
  <si>
    <t>21.00%</t>
  </si>
  <si>
    <t>28.00%</t>
  </si>
  <si>
    <t>Tax Cuts and Jobs Act [Member]</t>
  </si>
  <si>
    <t>Measurement period adjustment of income tax benefit recorded in prior period</t>
  </si>
  <si>
    <t>Stock Based Compensation Narrative (Details) - USD ($) shares in Thousands, $ in Thousands</t>
  </si>
  <si>
    <t>Share-based Compensation Arrangement by Share-based Payment Award [Line Items]</t>
  </si>
  <si>
    <t>Share-based Compensation</t>
  </si>
  <si>
    <t>Employee Stock Option [Member]</t>
  </si>
  <si>
    <t>Termination Period After Termination of Employment</t>
  </si>
  <si>
    <t>90 days</t>
  </si>
  <si>
    <t>Nonvested Awards, Compensation Not yet Recognized, Stock Options</t>
  </si>
  <si>
    <t>Weighted average remaining contractual term, stock options</t>
  </si>
  <si>
    <t>1 year 92 days</t>
  </si>
  <si>
    <t>Restricted Stock Units (RSUs) [Member]</t>
  </si>
  <si>
    <t>Compensation expense yet to be recognized</t>
  </si>
  <si>
    <t>Compensation expense yet to be recognized, period for recognition</t>
  </si>
  <si>
    <t>1 year 135 days</t>
  </si>
  <si>
    <t>Granted, number of shares</t>
  </si>
  <si>
    <t>Restricted Stock [Member]</t>
  </si>
  <si>
    <t>197 days</t>
  </si>
  <si>
    <t>2015 EIP [Member]</t>
  </si>
  <si>
    <t>Number of Shares Authorized for Issuance</t>
  </si>
  <si>
    <t>2015 EIP [Member] | Employee Stock Option [Member]</t>
  </si>
  <si>
    <t>Deferred Compensation Arrangement with Individual, Requisite Service Period</t>
  </si>
  <si>
    <t>Termination Period After Death</t>
  </si>
  <si>
    <t>1 year</t>
  </si>
  <si>
    <t>Termination After Grant Date</t>
  </si>
  <si>
    <t>10 years</t>
  </si>
  <si>
    <t>Fair value under Monte Carlo [Member] | Restricted Stock Units (RSUs) [Member]</t>
  </si>
  <si>
    <t>Fair value on grant date less PV of dividends [Member] | Restricted Stock Units (RSUs) [Member]</t>
  </si>
  <si>
    <t>Stock Based Compensation Stock Options (Details) - Employee Stock Option [Member] $ / shares in Units, shares in Thousands, $ in Thousands</t>
  </si>
  <si>
    <t>Mar. 31, 2018USD ($)$ / sharesshares</t>
  </si>
  <si>
    <t>Share-based Compensation Arrangement by Share-based Payment Award, Options, Outstanding [Roll Forward]</t>
  </si>
  <si>
    <t>Outstanding, period start, number of shares | shares</t>
  </si>
  <si>
    <t>Granted, number of shares | shares</t>
  </si>
  <si>
    <t>Forfeited, number of shares | shares</t>
  </si>
  <si>
    <t>Exercised, number of shares | shares</t>
  </si>
  <si>
    <t>Outstanding, period end, number of shares | shares</t>
  </si>
  <si>
    <t>Outstanding, period start, weighted average exercise price | $ / shares</t>
  </si>
  <si>
    <t>Granted, weighted average exercise price | $ / shares</t>
  </si>
  <si>
    <t>Forfeited, weighted average exercise price | $ / shares</t>
  </si>
  <si>
    <t>Exercised, weighted average exercise price | $ / shares</t>
  </si>
  <si>
    <t>Outstanding, period end, weighted average exercise price | $ / shares</t>
  </si>
  <si>
    <t>Outstanding, period end, intrinsic value | $</t>
  </si>
  <si>
    <t>Vested and expected to vest, period end, number of shares | shares</t>
  </si>
  <si>
    <t>Vested and expected to vest, period end, weighted average exercise price | $ / shares</t>
  </si>
  <si>
    <t>Vested and expected to vest, period end, intrinsic value | $</t>
  </si>
  <si>
    <t>Exercisable, period end, number of shares | shares</t>
  </si>
  <si>
    <t>Exercisable, period end, weighted average exercise price | $ / shares</t>
  </si>
  <si>
    <t>Exercisable, period end, intrinsic value | $</t>
  </si>
  <si>
    <t>Stock Based Compensation Restricted Stock Share Awards (Details) - Restricted Stock [Member] shares in Thousands</t>
  </si>
  <si>
    <t>Mar. 31, 2018$ / sharesshares</t>
  </si>
  <si>
    <t>Share-based Compensation Arrangement by Share-based Payment Award, Equity Instruments Other than Options, Nonvested, Number of Shares [Roll Forward]</t>
  </si>
  <si>
    <t>Vested, number of shares |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 / shares in Units, shares in Thousands, $ in Thousands</t>
  </si>
  <si>
    <t>Restricted Stock Units, Aggregate Intrinsic Value, Outstanding | $</t>
  </si>
  <si>
    <t>Stock Based Compensation RSU Measurement Date Assumptions (Details) - Restricted Stock Units (RSUs) [Member]</t>
  </si>
  <si>
    <t>RSU grant date weighted average fair value assumptions</t>
  </si>
  <si>
    <t>Volatility</t>
  </si>
  <si>
    <t>15.60%</t>
  </si>
  <si>
    <t>Risk free interest rate</t>
  </si>
  <si>
    <t>1.55%</t>
  </si>
  <si>
    <t>Dividend yield</t>
  </si>
  <si>
    <t>1.20%</t>
  </si>
  <si>
    <t>Stock Beta</t>
  </si>
  <si>
    <t>Earnings Per Share Earnings Per Share (Details) - USD ($) $ / shares in Units, shares in Thousands, $ in Thousands</t>
  </si>
  <si>
    <t>Common share information:</t>
  </si>
  <si>
    <t>Weighted average shares outstanding for basic earnings per share</t>
  </si>
  <si>
    <t>Dilutive effect of stock options and restricted stock</t>
  </si>
  <si>
    <t>Weighted average shares outstanding for diluted earnings per share</t>
  </si>
  <si>
    <t>Antidilutive Securities Excluded from Computation of Earnings Per Share, Amount</t>
  </si>
  <si>
    <t>Business Acquisitions (Details) - USD ($) $ / shares in Units, $ in Thousands</t>
  </si>
  <si>
    <t>Dec. 21, 2017</t>
  </si>
  <si>
    <t>Aug. 31, 2017</t>
  </si>
  <si>
    <t>Business Acquisition, Effective Date of Acquisition</t>
  </si>
  <si>
    <t>Dec. 21,
		2017</t>
  </si>
  <si>
    <t>Payments to Acquire Businesses, Gross</t>
  </si>
  <si>
    <t>Current assets</t>
  </si>
  <si>
    <t>Long-term assets</t>
  </si>
  <si>
    <t>Identifiable intangible assets</t>
  </si>
  <si>
    <t>Total other liabilities assumed</t>
  </si>
  <si>
    <t>Total identifiable net assets</t>
  </si>
  <si>
    <t>Net assets acquired</t>
  </si>
  <si>
    <t>Acquisition goodwill expected to be tax deductible</t>
  </si>
  <si>
    <t>Cash Acquired from Acquisition</t>
  </si>
  <si>
    <t>Acquired Receivable, Fair Value</t>
  </si>
  <si>
    <t>Acquired Receivables, Gross Contractual Amount</t>
  </si>
  <si>
    <t>Acquired Receivables, Estimated Uncollectible</t>
  </si>
  <si>
    <t>Business Acquisition, Transaction Costs</t>
  </si>
  <si>
    <t>Revenue of Acquiree since Acquisition Date, Actual</t>
  </si>
  <si>
    <t>Earnings or Loss of Acquiree since Acquisition Date, Actual</t>
  </si>
  <si>
    <t>Earnings or Loss of Acquiree since Acquisition Date, Excluding Effects of TCJA</t>
  </si>
  <si>
    <t>Pro Forma Revenue</t>
  </si>
  <si>
    <t>Pro Forma Net Income (Loss)</t>
  </si>
  <si>
    <t>Pro Forma Earnings Per Share, Basic</t>
  </si>
  <si>
    <t>Pro Forma Earnings Per Share, Diluted</t>
  </si>
  <si>
    <t>Aug. 31,
		2017</t>
  </si>
  <si>
    <t>Total liabilities assumed</t>
  </si>
  <si>
    <t>Customer Relationships [Member] | Ensenta Corporation [Member]</t>
  </si>
  <si>
    <t>Identifiable Intangible Assets Acquired</t>
  </si>
  <si>
    <t>Identifiable Intangible Assets, Weighted Average Useful Life</t>
  </si>
  <si>
    <t>15 years</t>
  </si>
  <si>
    <t>Customer Relationships [Member] | Vanguard Software Group [Member]</t>
  </si>
  <si>
    <t>Computer Software, Intangible Asset [Member] | Ensenta Corporation [Member]</t>
  </si>
  <si>
    <t>Computer Software, Intangible Asset [Member] | Vanguard Software Group [Member]</t>
  </si>
  <si>
    <t>Other Intangible Assets [Member] | Ensenta Corporation [Member]</t>
  </si>
  <si>
    <t>Other Intangible Assets [Member] | Vanguard Software Group [Member]</t>
  </si>
  <si>
    <t>Payments [Member] | Ensenta Corporation [Member]</t>
  </si>
  <si>
    <t>Complementary [Member] | Vanguard Software Group [Member]</t>
  </si>
  <si>
    <t>Reportable Segment Information Narrative (Details)</t>
  </si>
  <si>
    <t>Mar. 31, 2018segment</t>
  </si>
  <si>
    <t>Number of Reportable Segments</t>
  </si>
  <si>
    <t>Reportable Segment Information Reconciliation of Operating Profit by Segment to Consolidated (Details) - USD ($) $ in Thousands</t>
  </si>
  <si>
    <t>Services &amp; Support</t>
  </si>
  <si>
    <t>Processing</t>
  </si>
  <si>
    <t>Total revenue</t>
  </si>
  <si>
    <t>COST OF REVENUE</t>
  </si>
  <si>
    <t>Gain (Loss) on Disposition of Business</t>
  </si>
  <si>
    <t>Core [Member]</t>
  </si>
  <si>
    <t>SEGMENT INCOME</t>
  </si>
  <si>
    <t>Payments [Member]</t>
  </si>
  <si>
    <t>Complementary [Member]</t>
  </si>
  <si>
    <t>Corporate and Other [Member]</t>
  </si>
  <si>
    <t>Subsequent Events Subsequent Events (Details) - $ / shares</t>
  </si>
  <si>
    <t>May 04, 2018</t>
  </si>
  <si>
    <t>Subsequent Event [Line Items]</t>
  </si>
  <si>
    <t>Subsequent Event [Member]</t>
  </si>
  <si>
    <t>Dividends Payable, Date Declared</t>
  </si>
  <si>
    <t>May 4,
		2018</t>
  </si>
  <si>
    <t>Dividends Payable, Date to be Paid</t>
  </si>
  <si>
    <t>Jun. 7,
		2018</t>
  </si>
  <si>
    <t>Dividends Payable, Date of Record</t>
  </si>
  <si>
    <t>May 23,
		2018</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9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7294557</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402</v>
      </c>
      <c r="C3" s="7" t="n">
        <v>114765</v>
      </c>
    </row>
    <row r="4" spans="1:3">
      <c r="A4" s="4" t="s">
        <v>31</v>
      </c>
      <c r="B4" s="5" t="n">
        <v>168934</v>
      </c>
      <c r="C4" s="5" t="n">
        <v>276923</v>
      </c>
    </row>
    <row r="5" spans="1:3">
      <c r="A5" s="4" t="s">
        <v>32</v>
      </c>
      <c r="B5" s="5" t="n">
        <v>13381</v>
      </c>
      <c r="C5" s="5" t="n">
        <v>20135</v>
      </c>
    </row>
    <row r="6" spans="1:3">
      <c r="A6" s="4" t="s">
        <v>33</v>
      </c>
      <c r="B6" s="5" t="n">
        <v>76306</v>
      </c>
      <c r="C6" s="5" t="n">
        <v>66894</v>
      </c>
    </row>
    <row r="7" spans="1:3">
      <c r="A7" s="4" t="s">
        <v>34</v>
      </c>
      <c r="B7" s="5" t="n">
        <v>46007</v>
      </c>
      <c r="C7" s="5" t="n">
        <v>41314</v>
      </c>
    </row>
    <row r="8" spans="1:3">
      <c r="A8" s="4" t="s">
        <v>35</v>
      </c>
      <c r="B8" s="5" t="n">
        <v>362030</v>
      </c>
      <c r="C8" s="5" t="n">
        <v>520031</v>
      </c>
    </row>
    <row r="9" spans="1:3">
      <c r="A9" s="4" t="s">
        <v>36</v>
      </c>
      <c r="B9" s="5" t="n">
        <v>261220</v>
      </c>
      <c r="C9" s="5" t="n">
        <v>282934</v>
      </c>
    </row>
    <row r="10" spans="1:3">
      <c r="A10" s="3" t="s">
        <v>37</v>
      </c>
    </row>
    <row r="11" spans="1:3">
      <c r="A11" s="4" t="s">
        <v>38</v>
      </c>
      <c r="B11" s="5" t="n">
        <v>93734</v>
      </c>
      <c r="C11" s="5" t="n">
        <v>96847</v>
      </c>
    </row>
    <row r="12" spans="1:3">
      <c r="A12" s="4" t="s">
        <v>39</v>
      </c>
      <c r="B12" s="5" t="n">
        <v>284083</v>
      </c>
      <c r="C12" s="5" t="n">
        <v>247317</v>
      </c>
    </row>
    <row r="13" spans="1:3">
      <c r="A13" s="4" t="s">
        <v>40</v>
      </c>
      <c r="B13" s="5" t="n">
        <v>99891</v>
      </c>
      <c r="C13" s="5" t="n">
        <v>82525</v>
      </c>
    </row>
    <row r="14" spans="1:3">
      <c r="A14" s="4" t="s">
        <v>41</v>
      </c>
      <c r="B14" s="5" t="n">
        <v>36405</v>
      </c>
      <c r="C14" s="5" t="n">
        <v>36393</v>
      </c>
    </row>
    <row r="15" spans="1:3">
      <c r="A15" s="4" t="s">
        <v>42</v>
      </c>
      <c r="B15" s="5" t="n">
        <v>652245</v>
      </c>
      <c r="C15" s="5" t="n">
        <v>552465</v>
      </c>
    </row>
    <row r="16" spans="1:3">
      <c r="A16" s="4" t="s">
        <v>43</v>
      </c>
      <c r="B16" s="5" t="n">
        <v>1282118</v>
      </c>
      <c r="C16" s="5" t="n">
        <v>1105980</v>
      </c>
    </row>
    <row r="17" spans="1:3">
      <c r="A17" s="4" t="s">
        <v>44</v>
      </c>
      <c r="B17" s="5" t="n">
        <v>1905368</v>
      </c>
      <c r="C17" s="5" t="n">
        <v>1908945</v>
      </c>
    </row>
    <row r="18" spans="1:3">
      <c r="A18" s="3" t="s">
        <v>45</v>
      </c>
    </row>
    <row r="19" spans="1:3">
      <c r="A19" s="4" t="s">
        <v>46</v>
      </c>
      <c r="B19" s="5" t="n">
        <v>7332</v>
      </c>
      <c r="C19" s="5" t="n">
        <v>6841</v>
      </c>
    </row>
    <row r="20" spans="1:3">
      <c r="A20" s="4" t="s">
        <v>47</v>
      </c>
      <c r="B20" s="5" t="n">
        <v>82790</v>
      </c>
      <c r="C20" s="5" t="n">
        <v>81574</v>
      </c>
    </row>
    <row r="21" spans="1:3">
      <c r="A21" s="4" t="s">
        <v>48</v>
      </c>
      <c r="B21" s="5" t="n">
        <v>199116</v>
      </c>
      <c r="C21" s="5" t="n">
        <v>382777</v>
      </c>
    </row>
    <row r="22" spans="1:3">
      <c r="A22" s="4" t="s">
        <v>49</v>
      </c>
      <c r="B22" s="5" t="n">
        <v>289238</v>
      </c>
      <c r="C22" s="5" t="n">
        <v>471192</v>
      </c>
    </row>
    <row r="23" spans="1:3">
      <c r="A23" s="3" t="s">
        <v>50</v>
      </c>
    </row>
    <row r="24" spans="1:3">
      <c r="A24" s="4" t="s">
        <v>51</v>
      </c>
      <c r="B24" s="5" t="n">
        <v>106420</v>
      </c>
      <c r="C24" s="5" t="n">
        <v>128607</v>
      </c>
    </row>
    <row r="25" spans="1:3">
      <c r="A25" s="4" t="s">
        <v>52</v>
      </c>
      <c r="B25" s="5" t="n">
        <v>169324</v>
      </c>
      <c r="C25" s="5" t="n">
        <v>219541</v>
      </c>
    </row>
    <row r="26" spans="1:3">
      <c r="A26" s="4" t="s">
        <v>53</v>
      </c>
      <c r="B26" s="5" t="n">
        <v>105000</v>
      </c>
      <c r="C26" s="5" t="n">
        <v>50000</v>
      </c>
    </row>
    <row r="27" spans="1:3">
      <c r="A27" s="4" t="s">
        <v>54</v>
      </c>
      <c r="B27" s="5" t="n">
        <v>12301</v>
      </c>
      <c r="C27" s="5" t="n">
        <v>7554</v>
      </c>
    </row>
    <row r="28" spans="1:3">
      <c r="A28" s="4" t="s">
        <v>55</v>
      </c>
      <c r="B28" s="5" t="n">
        <v>393045</v>
      </c>
      <c r="C28" s="5" t="n">
        <v>405702</v>
      </c>
    </row>
    <row r="29" spans="1:3">
      <c r="A29" s="4" t="s">
        <v>56</v>
      </c>
      <c r="B29" s="5" t="n">
        <v>682283</v>
      </c>
      <c r="C29" s="5" t="n">
        <v>876894</v>
      </c>
    </row>
    <row r="30" spans="1:3">
      <c r="A30" s="3" t="s">
        <v>57</v>
      </c>
    </row>
    <row r="31" spans="1:3">
      <c r="A31" s="4" t="s">
        <v>58</v>
      </c>
      <c r="B31" s="5" t="n">
        <v>0</v>
      </c>
      <c r="C31" s="5" t="n">
        <v>0</v>
      </c>
    </row>
    <row r="32" spans="1:3">
      <c r="A32" s="4" t="s">
        <v>59</v>
      </c>
      <c r="B32" s="5" t="n">
        <v>1032</v>
      </c>
      <c r="C32" s="5" t="n">
        <v>1031</v>
      </c>
    </row>
    <row r="33" spans="1:3">
      <c r="A33" s="4" t="s">
        <v>60</v>
      </c>
      <c r="B33" s="5" t="n">
        <v>458116</v>
      </c>
      <c r="C33" s="5" t="n">
        <v>452016</v>
      </c>
    </row>
    <row r="34" spans="1:3">
      <c r="A34" s="4" t="s">
        <v>61</v>
      </c>
      <c r="B34" s="5" t="n">
        <v>1800229</v>
      </c>
      <c r="C34" s="5" t="n">
        <v>1585278</v>
      </c>
    </row>
    <row r="35" spans="1:3">
      <c r="A35" s="4" t="s">
        <v>62</v>
      </c>
      <c r="B35" s="5" t="n">
        <v>-1036292</v>
      </c>
      <c r="C35" s="5" t="n">
        <v>-1006274</v>
      </c>
    </row>
    <row r="36" spans="1:3">
      <c r="A36" s="4" t="s">
        <v>63</v>
      </c>
      <c r="B36" s="5" t="n">
        <v>1223085</v>
      </c>
      <c r="C36" s="5" t="n">
        <v>1032051</v>
      </c>
    </row>
    <row r="37" spans="1:3">
      <c r="A37" s="4" t="s">
        <v>64</v>
      </c>
      <c r="B37" s="5" t="n">
        <v>1905368</v>
      </c>
      <c r="C37" s="5" t="n">
        <v>1908945</v>
      </c>
    </row>
    <row r="38" spans="1:3">
      <c r="A38" s="4" t="s">
        <v>65</v>
      </c>
    </row>
    <row r="39" spans="1:3">
      <c r="A39" s="3" t="s">
        <v>37</v>
      </c>
    </row>
    <row r="40" spans="1:3">
      <c r="A40" s="4" t="s">
        <v>66</v>
      </c>
      <c r="B40" s="7" t="n">
        <v>115760</v>
      </c>
      <c r="C40" s="7" t="n">
        <v>90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c r="B6" s="4" t="s">
        <v>220</v>
      </c>
    </row>
    <row r="7" spans="1:2">
      <c r="A7" s="4" t="s">
        <v>221</v>
      </c>
    </row>
    <row r="8" spans="1:2">
      <c r="A8" s="3" t="s">
        <v>216</v>
      </c>
    </row>
    <row r="9" spans="1:2">
      <c r="A9" s="4" t="s">
        <v>217</v>
      </c>
      <c r="B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3" t="s">
        <v>227</v>
      </c>
    </row>
    <row r="3" spans="1:3">
      <c r="A3" s="4" t="s">
        <v>228</v>
      </c>
      <c r="B3" s="7" t="n">
        <v>373116</v>
      </c>
      <c r="C3" s="7" t="n">
        <v>3450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8</v>
      </c>
    </row>
    <row r="3" spans="1:3">
      <c r="A3" s="3" t="s">
        <v>230</v>
      </c>
    </row>
    <row r="4" spans="1:3">
      <c r="A4" s="4" t="s">
        <v>231</v>
      </c>
      <c r="B4" s="7" t="n">
        <v>578771</v>
      </c>
      <c r="C4" s="7" t="n">
        <v>503653</v>
      </c>
    </row>
    <row r="5" spans="1:3">
      <c r="A5" s="4" t="s">
        <v>232</v>
      </c>
    </row>
    <row r="6" spans="1:3">
      <c r="A6" s="3" t="s">
        <v>230</v>
      </c>
    </row>
    <row r="7" spans="1:3">
      <c r="A7" s="4" t="s">
        <v>233</v>
      </c>
      <c r="B7" s="4" t="s">
        <v>234</v>
      </c>
    </row>
    <row r="8" spans="1:3">
      <c r="A8" s="4" t="s">
        <v>235</v>
      </c>
    </row>
    <row r="9" spans="1:3">
      <c r="A9" s="3" t="s">
        <v>230</v>
      </c>
    </row>
    <row r="10" spans="1:3">
      <c r="A10" s="4" t="s">
        <v>233</v>
      </c>
      <c r="B10"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4" t="s">
        <v>239</v>
      </c>
    </row>
    <row r="3" spans="1:2">
      <c r="A3" s="3" t="s">
        <v>240</v>
      </c>
    </row>
    <row r="4" spans="1:2">
      <c r="A4" s="4" t="s">
        <v>241</v>
      </c>
      <c r="B4" s="7"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77</v>
      </c>
      <c r="D2" s="2" t="s">
        <v>28</v>
      </c>
    </row>
    <row r="3" spans="1:4">
      <c r="A3" s="3" t="s">
        <v>243</v>
      </c>
    </row>
    <row r="4" spans="1:4">
      <c r="A4" s="4" t="s">
        <v>74</v>
      </c>
      <c r="B4" s="5" t="n">
        <v>25961920</v>
      </c>
      <c r="D4" s="5" t="n">
        <v>25660212</v>
      </c>
    </row>
    <row r="5" spans="1:4">
      <c r="A5" s="4" t="s">
        <v>244</v>
      </c>
      <c r="B5" s="5" t="n">
        <v>4029000</v>
      </c>
      <c r="D5" s="5" t="n">
        <v>4330000</v>
      </c>
    </row>
    <row r="6" spans="1:4">
      <c r="A6" s="4" t="s">
        <v>245</v>
      </c>
      <c r="B6" s="7" t="n">
        <v>1036292</v>
      </c>
      <c r="D6" s="7" t="n">
        <v>1006274</v>
      </c>
    </row>
    <row r="7" spans="1:4">
      <c r="A7" s="4" t="s">
        <v>246</v>
      </c>
      <c r="B7" s="5" t="n">
        <v>302000</v>
      </c>
    </row>
    <row r="8" spans="1:4">
      <c r="A8" s="4" t="s">
        <v>247</v>
      </c>
      <c r="B8" s="7" t="n">
        <v>30018</v>
      </c>
      <c r="C8" s="7" t="n">
        <v>1038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6</v>
      </c>
      <c r="D1" s="2" t="s">
        <v>1</v>
      </c>
    </row>
    <row r="2" spans="1:5">
      <c r="B2" s="2" t="s">
        <v>2</v>
      </c>
      <c r="C2" s="2" t="s">
        <v>77</v>
      </c>
      <c r="D2" s="2" t="s">
        <v>2</v>
      </c>
      <c r="E2" s="2" t="s">
        <v>77</v>
      </c>
    </row>
    <row r="3" spans="1:5">
      <c r="A3" s="3" t="s">
        <v>249</v>
      </c>
    </row>
    <row r="4" spans="1:5">
      <c r="A4" s="4" t="s">
        <v>250</v>
      </c>
      <c r="B4" s="8" t="n">
        <v>0.37</v>
      </c>
      <c r="C4" s="8" t="n">
        <v>0.31</v>
      </c>
      <c r="D4" s="8" t="n">
        <v>0.99</v>
      </c>
      <c r="E4" s="8" t="n">
        <v>0.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28</v>
      </c>
    </row>
    <row r="2" spans="1:3">
      <c r="A2" s="4" t="s">
        <v>68</v>
      </c>
      <c r="B2" s="7" t="n">
        <v>1</v>
      </c>
      <c r="C2" s="7" t="n">
        <v>1</v>
      </c>
    </row>
    <row r="3" spans="1:3">
      <c r="A3" s="4" t="s">
        <v>69</v>
      </c>
      <c r="B3" s="5" t="n">
        <v>500000</v>
      </c>
      <c r="C3" s="5" t="n">
        <v>500000</v>
      </c>
    </row>
    <row r="4" spans="1:3">
      <c r="A4" s="4" t="s">
        <v>70</v>
      </c>
      <c r="B4" s="5" t="n">
        <v>0</v>
      </c>
      <c r="C4" s="5" t="n">
        <v>0</v>
      </c>
    </row>
    <row r="5" spans="1:3">
      <c r="A5" s="4" t="s">
        <v>71</v>
      </c>
      <c r="B5" s="8" t="n">
        <v>0.01</v>
      </c>
      <c r="C5" s="8" t="n">
        <v>0.01</v>
      </c>
    </row>
    <row r="6" spans="1:3">
      <c r="A6" s="4" t="s">
        <v>72</v>
      </c>
      <c r="B6" s="5" t="n">
        <v>250000000</v>
      </c>
      <c r="C6" s="5" t="n">
        <v>250000000</v>
      </c>
    </row>
    <row r="7" spans="1:3">
      <c r="A7" s="4" t="s">
        <v>73</v>
      </c>
      <c r="B7" s="5" t="n">
        <v>103249409</v>
      </c>
      <c r="C7" s="5" t="n">
        <v>103083299</v>
      </c>
    </row>
    <row r="8" spans="1:3">
      <c r="A8" s="4" t="s">
        <v>74</v>
      </c>
      <c r="B8" s="5" t="n">
        <v>25961920</v>
      </c>
      <c r="C8" s="5" t="n">
        <v>25660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252</v>
      </c>
    </row>
    <row r="2" spans="1:3">
      <c r="B2" s="2" t="s">
        <v>28</v>
      </c>
      <c r="C2" s="2" t="s">
        <v>2</v>
      </c>
    </row>
    <row r="3" spans="1:3">
      <c r="A3" s="3" t="s">
        <v>253</v>
      </c>
    </row>
    <row r="4" spans="1:3">
      <c r="A4" s="4" t="s">
        <v>254</v>
      </c>
      <c r="B4" s="7" t="n">
        <v>4575</v>
      </c>
    </row>
    <row r="5" spans="1:3">
      <c r="A5" s="4" t="s">
        <v>255</v>
      </c>
      <c r="B5" s="5" t="n">
        <v>3275</v>
      </c>
    </row>
    <row r="6" spans="1:3">
      <c r="A6" s="4" t="s">
        <v>256</v>
      </c>
    </row>
    <row r="7" spans="1:3">
      <c r="A7" s="3" t="s">
        <v>253</v>
      </c>
    </row>
    <row r="8" spans="1:3">
      <c r="A8" s="4" t="s">
        <v>257</v>
      </c>
      <c r="B8" s="5" t="n">
        <v>1300</v>
      </c>
    </row>
    <row r="9" spans="1:3">
      <c r="A9" s="4" t="s">
        <v>258</v>
      </c>
    </row>
    <row r="10" spans="1:3">
      <c r="A10" s="3" t="s">
        <v>253</v>
      </c>
    </row>
    <row r="11" spans="1:3">
      <c r="A11" s="4" t="s">
        <v>257</v>
      </c>
      <c r="B11" s="5" t="n">
        <v>0</v>
      </c>
    </row>
    <row r="12" spans="1:3">
      <c r="A12" s="4" t="s">
        <v>259</v>
      </c>
    </row>
    <row r="13" spans="1:3">
      <c r="A13" s="3" t="s">
        <v>253</v>
      </c>
    </row>
    <row r="14" spans="1:3">
      <c r="A14" s="4" t="s">
        <v>257</v>
      </c>
      <c r="B14" s="5" t="n">
        <v>1300</v>
      </c>
    </row>
    <row r="15" spans="1:3">
      <c r="A15" s="4" t="s">
        <v>260</v>
      </c>
    </row>
    <row r="16" spans="1:3">
      <c r="A16" s="3" t="s">
        <v>253</v>
      </c>
    </row>
    <row r="17" spans="1:3">
      <c r="A17" s="4" t="s">
        <v>257</v>
      </c>
      <c r="B17" s="5" t="n">
        <v>0</v>
      </c>
    </row>
    <row r="18" spans="1:3">
      <c r="A18" s="4" t="s">
        <v>261</v>
      </c>
    </row>
    <row r="19" spans="1:3">
      <c r="A19" s="3" t="s">
        <v>253</v>
      </c>
    </row>
    <row r="20" spans="1:3">
      <c r="A20" s="4" t="s">
        <v>262</v>
      </c>
      <c r="B20" s="5" t="n">
        <v>50000</v>
      </c>
      <c r="C20" s="7" t="n">
        <v>105000</v>
      </c>
    </row>
    <row r="21" spans="1:3">
      <c r="A21" s="4" t="s">
        <v>263</v>
      </c>
    </row>
    <row r="22" spans="1:3">
      <c r="A22" s="3" t="s">
        <v>253</v>
      </c>
    </row>
    <row r="23" spans="1:3">
      <c r="A23" s="4" t="s">
        <v>262</v>
      </c>
      <c r="B23" s="5" t="n">
        <v>0</v>
      </c>
      <c r="C23" s="5" t="n">
        <v>0</v>
      </c>
    </row>
    <row r="24" spans="1:3">
      <c r="A24" s="4" t="s">
        <v>264</v>
      </c>
    </row>
    <row r="25" spans="1:3">
      <c r="A25" s="3" t="s">
        <v>253</v>
      </c>
    </row>
    <row r="26" spans="1:3">
      <c r="A26" s="4" t="s">
        <v>262</v>
      </c>
      <c r="B26" s="5" t="n">
        <v>50000</v>
      </c>
      <c r="C26" s="5" t="n">
        <v>105000</v>
      </c>
    </row>
    <row r="27" spans="1:3">
      <c r="A27" s="4" t="s">
        <v>265</v>
      </c>
    </row>
    <row r="28" spans="1:3">
      <c r="A28" s="3" t="s">
        <v>253</v>
      </c>
    </row>
    <row r="29" spans="1:3">
      <c r="A29" s="4" t="s">
        <v>262</v>
      </c>
      <c r="B29" s="5" t="n">
        <v>0</v>
      </c>
      <c r="C29" s="5" t="n">
        <v>0</v>
      </c>
    </row>
    <row r="30" spans="1:3">
      <c r="A30" s="4" t="s">
        <v>266</v>
      </c>
    </row>
    <row r="31" spans="1:3">
      <c r="A31" s="3" t="s">
        <v>253</v>
      </c>
    </row>
    <row r="32" spans="1:3">
      <c r="A32" s="4" t="s">
        <v>267</v>
      </c>
      <c r="B32" s="5" t="n">
        <v>68474</v>
      </c>
      <c r="C32" s="5" t="n">
        <v>29969</v>
      </c>
    </row>
    <row r="33" spans="1:3">
      <c r="A33" s="4" t="s">
        <v>268</v>
      </c>
    </row>
    <row r="34" spans="1:3">
      <c r="A34" s="3" t="s">
        <v>253</v>
      </c>
    </row>
    <row r="35" spans="1:3">
      <c r="A35" s="4" t="s">
        <v>267</v>
      </c>
      <c r="B35" s="5" t="n">
        <v>68474</v>
      </c>
      <c r="C35" s="5" t="n">
        <v>29969</v>
      </c>
    </row>
    <row r="36" spans="1:3">
      <c r="A36" s="4" t="s">
        <v>269</v>
      </c>
    </row>
    <row r="37" spans="1:3">
      <c r="A37" s="3" t="s">
        <v>253</v>
      </c>
    </row>
    <row r="38" spans="1:3">
      <c r="A38" s="4" t="s">
        <v>267</v>
      </c>
      <c r="B38" s="5" t="n">
        <v>0</v>
      </c>
      <c r="C38" s="5" t="n">
        <v>0</v>
      </c>
    </row>
    <row r="39" spans="1:3">
      <c r="A39" s="4" t="s">
        <v>270</v>
      </c>
    </row>
    <row r="40" spans="1:3">
      <c r="A40" s="3" t="s">
        <v>253</v>
      </c>
    </row>
    <row r="41" spans="1:3">
      <c r="A41" s="4" t="s">
        <v>267</v>
      </c>
      <c r="B41" s="5" t="n">
        <v>0</v>
      </c>
      <c r="C41" s="7" t="n">
        <v>0</v>
      </c>
    </row>
    <row r="42" spans="1:3">
      <c r="A42" s="4" t="s">
        <v>271</v>
      </c>
    </row>
    <row r="43" spans="1:3">
      <c r="A43" s="3" t="s">
        <v>253</v>
      </c>
    </row>
    <row r="44" spans="1:3">
      <c r="A44" s="4" t="s">
        <v>267</v>
      </c>
      <c r="B44" s="5" t="n">
        <v>2001</v>
      </c>
    </row>
    <row r="45" spans="1:3">
      <c r="A45" s="4" t="s">
        <v>272</v>
      </c>
    </row>
    <row r="46" spans="1:3">
      <c r="A46" s="3" t="s">
        <v>253</v>
      </c>
    </row>
    <row r="47" spans="1:3">
      <c r="A47" s="4" t="s">
        <v>267</v>
      </c>
      <c r="B47" s="5" t="n">
        <v>0</v>
      </c>
    </row>
    <row r="48" spans="1:3">
      <c r="A48" s="4" t="s">
        <v>273</v>
      </c>
    </row>
    <row r="49" spans="1:3">
      <c r="A49" s="3" t="s">
        <v>253</v>
      </c>
    </row>
    <row r="50" spans="1:3">
      <c r="A50" s="4" t="s">
        <v>267</v>
      </c>
      <c r="B50" s="5" t="n">
        <v>2001</v>
      </c>
    </row>
    <row r="51" spans="1:3">
      <c r="A51" s="4" t="s">
        <v>274</v>
      </c>
    </row>
    <row r="52" spans="1:3">
      <c r="A52" s="3" t="s">
        <v>253</v>
      </c>
    </row>
    <row r="53" spans="1:3">
      <c r="A53" s="4" t="s">
        <v>267</v>
      </c>
      <c r="B53"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275</v>
      </c>
      <c r="B1" s="2" t="s">
        <v>238</v>
      </c>
    </row>
    <row r="2" spans="1:2">
      <c r="A2" s="4" t="s">
        <v>276</v>
      </c>
      <c r="B2" s="7" t="n">
        <v>23735</v>
      </c>
    </row>
    <row r="3" spans="1:2">
      <c r="A3" s="4" t="s">
        <v>277</v>
      </c>
      <c r="B3" s="5" t="n">
        <v>94562</v>
      </c>
    </row>
    <row r="4" spans="1:2">
      <c r="A4" s="4" t="s">
        <v>278</v>
      </c>
      <c r="B4" s="5" t="n">
        <v>76019</v>
      </c>
    </row>
    <row r="5" spans="1:2">
      <c r="A5" s="4" t="s">
        <v>279</v>
      </c>
      <c r="B5" s="5" t="n">
        <v>50976</v>
      </c>
    </row>
    <row r="6" spans="1:2">
      <c r="A6" s="4" t="s">
        <v>280</v>
      </c>
      <c r="B6" s="5" t="n">
        <v>34009</v>
      </c>
    </row>
    <row r="7" spans="1:2">
      <c r="A7" s="4" t="s">
        <v>281</v>
      </c>
    </row>
    <row r="8" spans="1:2">
      <c r="A8" s="4" t="s">
        <v>276</v>
      </c>
      <c r="B8" s="5" t="n">
        <v>15979</v>
      </c>
    </row>
    <row r="9" spans="1:2">
      <c r="A9" s="4" t="s">
        <v>277</v>
      </c>
      <c r="B9" s="5" t="n">
        <v>66148</v>
      </c>
    </row>
    <row r="10" spans="1:2">
      <c r="A10" s="4" t="s">
        <v>278</v>
      </c>
      <c r="B10" s="5" t="n">
        <v>55595</v>
      </c>
    </row>
    <row r="11" spans="1:2">
      <c r="A11" s="4" t="s">
        <v>279</v>
      </c>
      <c r="B11" s="5" t="n">
        <v>37372</v>
      </c>
    </row>
    <row r="12" spans="1:2">
      <c r="A12" s="4" t="s">
        <v>280</v>
      </c>
      <c r="B12" s="5" t="n">
        <v>22199</v>
      </c>
    </row>
    <row r="13" spans="1:2">
      <c r="A13" s="4" t="s">
        <v>65</v>
      </c>
    </row>
    <row r="14" spans="1:2">
      <c r="A14" s="4" t="s">
        <v>276</v>
      </c>
      <c r="B14" s="5" t="n">
        <v>4017</v>
      </c>
    </row>
    <row r="15" spans="1:2">
      <c r="A15" s="4" t="s">
        <v>277</v>
      </c>
      <c r="B15" s="5" t="n">
        <v>16399</v>
      </c>
    </row>
    <row r="16" spans="1:2">
      <c r="A16" s="4" t="s">
        <v>278</v>
      </c>
      <c r="B16" s="5" t="n">
        <v>13906</v>
      </c>
    </row>
    <row r="17" spans="1:2">
      <c r="A17" s="4" t="s">
        <v>279</v>
      </c>
      <c r="B17" s="5" t="n">
        <v>11750</v>
      </c>
    </row>
    <row r="18" spans="1:2">
      <c r="A18" s="4" t="s">
        <v>280</v>
      </c>
      <c r="B18" s="5" t="n">
        <v>10689</v>
      </c>
    </row>
    <row r="19" spans="1:2">
      <c r="A19" s="4" t="s">
        <v>282</v>
      </c>
    </row>
    <row r="20" spans="1:2">
      <c r="A20" s="4" t="s">
        <v>276</v>
      </c>
      <c r="B20" s="5" t="n">
        <v>3739</v>
      </c>
    </row>
    <row r="21" spans="1:2">
      <c r="A21" s="4" t="s">
        <v>277</v>
      </c>
      <c r="B21" s="5" t="n">
        <v>12015</v>
      </c>
    </row>
    <row r="22" spans="1:2">
      <c r="A22" s="4" t="s">
        <v>278</v>
      </c>
      <c r="B22" s="5" t="n">
        <v>6518</v>
      </c>
    </row>
    <row r="23" spans="1:2">
      <c r="A23" s="4" t="s">
        <v>279</v>
      </c>
      <c r="B23" s="5" t="n">
        <v>1854</v>
      </c>
    </row>
    <row r="24" spans="1:2">
      <c r="A24" s="4" t="s">
        <v>280</v>
      </c>
      <c r="B24" s="7" t="n">
        <v>1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77</v>
      </c>
      <c r="D2" s="2" t="s">
        <v>28</v>
      </c>
    </row>
    <row r="3" spans="1:4">
      <c r="A3" s="3" t="s">
        <v>284</v>
      </c>
    </row>
    <row r="4" spans="1:4">
      <c r="A4" s="4" t="s">
        <v>285</v>
      </c>
      <c r="B4" s="7" t="n">
        <v>632</v>
      </c>
      <c r="C4" s="7" t="n">
        <v>418</v>
      </c>
    </row>
    <row r="5" spans="1:4">
      <c r="A5" s="4" t="s">
        <v>286</v>
      </c>
    </row>
    <row r="6" spans="1:4">
      <c r="A6" s="3" t="s">
        <v>284</v>
      </c>
    </row>
    <row r="7" spans="1:4">
      <c r="A7" s="4" t="s">
        <v>287</v>
      </c>
      <c r="B7" s="7" t="n">
        <v>5000</v>
      </c>
    </row>
    <row r="8" spans="1:4">
      <c r="A8" s="4" t="s">
        <v>288</v>
      </c>
      <c r="B8" s="4" t="s">
        <v>289</v>
      </c>
    </row>
    <row r="9" spans="1:4">
      <c r="A9" s="4" t="s">
        <v>290</v>
      </c>
      <c r="B9" s="7" t="n">
        <v>0</v>
      </c>
      <c r="D9" s="7" t="n">
        <v>0</v>
      </c>
    </row>
    <row r="10" spans="1:4">
      <c r="A10" s="4" t="s">
        <v>291</v>
      </c>
    </row>
    <row r="11" spans="1:4">
      <c r="A11" s="3" t="s">
        <v>284</v>
      </c>
    </row>
    <row r="12" spans="1:4">
      <c r="A12" s="4" t="s">
        <v>292</v>
      </c>
      <c r="B12" s="5" t="n">
        <v>300000</v>
      </c>
    </row>
    <row r="13" spans="1:4">
      <c r="A13" s="4" t="s">
        <v>293</v>
      </c>
      <c r="B13" s="7" t="n">
        <v>600000</v>
      </c>
    </row>
    <row r="14" spans="1:4">
      <c r="A14" s="4" t="s">
        <v>294</v>
      </c>
      <c r="B14" s="4" t="s">
        <v>295</v>
      </c>
    </row>
    <row r="15" spans="1:4">
      <c r="A15" s="4" t="s">
        <v>296</v>
      </c>
      <c r="B15" s="7" t="n">
        <v>105000</v>
      </c>
      <c r="D15" s="7" t="n">
        <v>50000</v>
      </c>
    </row>
    <row r="16" spans="1:4">
      <c r="A16" s="4" t="s">
        <v>297</v>
      </c>
    </row>
    <row r="17" spans="1:4">
      <c r="A17" s="3" t="s">
        <v>284</v>
      </c>
    </row>
    <row r="18" spans="1:4">
      <c r="A18" s="4" t="s">
        <v>298</v>
      </c>
      <c r="B18" s="4" t="s">
        <v>299</v>
      </c>
    </row>
    <row r="19" spans="1:4">
      <c r="A19" s="4" t="s">
        <v>300</v>
      </c>
    </row>
    <row r="20" spans="1:4">
      <c r="A20" s="3" t="s">
        <v>284</v>
      </c>
    </row>
    <row r="21" spans="1:4">
      <c r="A21" s="4" t="s">
        <v>298</v>
      </c>
      <c r="B21" s="4" t="s">
        <v>301</v>
      </c>
    </row>
    <row r="22" spans="1:4">
      <c r="A22" s="4" t="s">
        <v>302</v>
      </c>
    </row>
    <row r="23" spans="1:4">
      <c r="A23" s="3" t="s">
        <v>284</v>
      </c>
    </row>
    <row r="24" spans="1:4">
      <c r="A24" s="4" t="s">
        <v>298</v>
      </c>
      <c r="B24" s="4" t="s">
        <v>3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04</v>
      </c>
      <c r="B1" s="2" t="s">
        <v>76</v>
      </c>
      <c r="E1" s="2" t="s">
        <v>1</v>
      </c>
      <c r="G1" s="2" t="s">
        <v>252</v>
      </c>
    </row>
    <row r="2" spans="1:9">
      <c r="B2" s="2" t="s">
        <v>2</v>
      </c>
      <c r="C2" s="2" t="s">
        <v>305</v>
      </c>
      <c r="D2" s="2" t="s">
        <v>77</v>
      </c>
      <c r="E2" s="2" t="s">
        <v>2</v>
      </c>
      <c r="F2" s="2" t="s">
        <v>77</v>
      </c>
      <c r="G2" s="2" t="s">
        <v>306</v>
      </c>
      <c r="H2" s="2" t="s">
        <v>307</v>
      </c>
      <c r="I2" s="2" t="s">
        <v>305</v>
      </c>
    </row>
    <row r="3" spans="1:9">
      <c r="A3" s="4" t="s">
        <v>308</v>
      </c>
      <c r="B3" s="4" t="s">
        <v>309</v>
      </c>
      <c r="D3" s="4" t="s">
        <v>310</v>
      </c>
      <c r="E3" s="4" t="s">
        <v>311</v>
      </c>
      <c r="F3" s="4" t="s">
        <v>312</v>
      </c>
    </row>
    <row r="4" spans="1:9">
      <c r="A4" s="4" t="s">
        <v>91</v>
      </c>
      <c r="B4" s="7" t="n">
        <v>23317</v>
      </c>
      <c r="D4" s="7" t="n">
        <v>28451</v>
      </c>
      <c r="E4" s="7" t="n">
        <v>-8287</v>
      </c>
      <c r="F4" s="7" t="n">
        <v>87258</v>
      </c>
    </row>
    <row r="5" spans="1:9">
      <c r="A5" s="4" t="s">
        <v>313</v>
      </c>
      <c r="I5" s="4" t="s">
        <v>314</v>
      </c>
    </row>
    <row r="6" spans="1:9">
      <c r="A6" s="4" t="s">
        <v>315</v>
      </c>
      <c r="E6" s="5" t="n">
        <v>48301</v>
      </c>
      <c r="F6" s="5" t="n">
        <v>66683</v>
      </c>
    </row>
    <row r="7" spans="1:9">
      <c r="A7" s="4" t="s">
        <v>316</v>
      </c>
      <c r="B7" s="5" t="n">
        <v>9914</v>
      </c>
      <c r="E7" s="5" t="n">
        <v>9914</v>
      </c>
    </row>
    <row r="8" spans="1:9">
      <c r="A8" s="4" t="s">
        <v>317</v>
      </c>
      <c r="B8" s="5" t="n">
        <v>9006</v>
      </c>
      <c r="E8" s="5" t="n">
        <v>9006</v>
      </c>
    </row>
    <row r="9" spans="1:9">
      <c r="A9" s="4" t="s">
        <v>318</v>
      </c>
      <c r="B9" s="5" t="n">
        <v>1249</v>
      </c>
      <c r="D9" s="7" t="n">
        <v>1083</v>
      </c>
      <c r="E9" s="5" t="n">
        <v>1249</v>
      </c>
      <c r="F9" s="7" t="n">
        <v>1083</v>
      </c>
    </row>
    <row r="10" spans="1:9">
      <c r="A10" s="4" t="s">
        <v>232</v>
      </c>
    </row>
    <row r="11" spans="1:9">
      <c r="A11" s="4" t="s">
        <v>319</v>
      </c>
      <c r="B11" s="5" t="n">
        <v>500</v>
      </c>
      <c r="E11" s="5" t="n">
        <v>500</v>
      </c>
    </row>
    <row r="12" spans="1:9">
      <c r="A12" s="4" t="s">
        <v>235</v>
      </c>
    </row>
    <row r="13" spans="1:9">
      <c r="A13" s="4" t="s">
        <v>319</v>
      </c>
      <c r="B13" s="5" t="n">
        <v>1500</v>
      </c>
      <c r="E13" s="7" t="n">
        <v>1500</v>
      </c>
    </row>
    <row r="14" spans="1:9">
      <c r="A14" s="4" t="s">
        <v>320</v>
      </c>
    </row>
    <row r="15" spans="1:9">
      <c r="A15" s="4" t="s">
        <v>313</v>
      </c>
      <c r="G15" s="4" t="s">
        <v>321</v>
      </c>
      <c r="H15" s="4" t="s">
        <v>322</v>
      </c>
    </row>
    <row r="16" spans="1:9">
      <c r="A16" s="4" t="s">
        <v>323</v>
      </c>
    </row>
    <row r="17" spans="1:9">
      <c r="A17" s="4" t="s">
        <v>91</v>
      </c>
      <c r="B17" s="5" t="n">
        <v>-8746</v>
      </c>
      <c r="C17" s="7" t="n">
        <v>-96766</v>
      </c>
    </row>
    <row r="18" spans="1:9">
      <c r="A18" s="4" t="s">
        <v>324</v>
      </c>
      <c r="B18" s="7" t="n">
        <v>-800</v>
      </c>
    </row>
  </sheetData>
  <mergeCells count="4">
    <mergeCell ref="A1:A2"/>
    <mergeCell ref="B1:D1"/>
    <mergeCell ref="E1:F1"/>
    <mergeCell ref="G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5</v>
      </c>
      <c r="B1" s="2" t="s">
        <v>76</v>
      </c>
      <c r="D1" s="2" t="s">
        <v>1</v>
      </c>
    </row>
    <row r="2" spans="1:5">
      <c r="B2" s="2" t="s">
        <v>2</v>
      </c>
      <c r="C2" s="2" t="s">
        <v>77</v>
      </c>
      <c r="D2" s="2" t="s">
        <v>2</v>
      </c>
      <c r="E2" s="2" t="s">
        <v>77</v>
      </c>
    </row>
    <row r="3" spans="1:5">
      <c r="A3" s="3" t="s">
        <v>326</v>
      </c>
    </row>
    <row r="4" spans="1:5">
      <c r="A4" s="4" t="s">
        <v>327</v>
      </c>
      <c r="B4" s="7" t="n">
        <v>3225</v>
      </c>
      <c r="C4" s="7" t="n">
        <v>3132</v>
      </c>
      <c r="D4" s="7" t="n">
        <v>7834</v>
      </c>
      <c r="E4" s="7" t="n">
        <v>7362</v>
      </c>
    </row>
    <row r="5" spans="1:5">
      <c r="A5" s="4" t="s">
        <v>328</v>
      </c>
    </row>
    <row r="6" spans="1:5">
      <c r="A6" s="3" t="s">
        <v>326</v>
      </c>
    </row>
    <row r="7" spans="1:5">
      <c r="A7" s="4" t="s">
        <v>329</v>
      </c>
      <c r="D7" s="4" t="s">
        <v>330</v>
      </c>
    </row>
    <row r="8" spans="1:5">
      <c r="A8" s="4" t="s">
        <v>331</v>
      </c>
      <c r="B8" s="5" t="n">
        <v>209</v>
      </c>
      <c r="D8" s="7" t="n">
        <v>209</v>
      </c>
    </row>
    <row r="9" spans="1:5">
      <c r="A9" s="4" t="s">
        <v>332</v>
      </c>
      <c r="D9" s="4" t="s">
        <v>333</v>
      </c>
    </row>
    <row r="10" spans="1:5">
      <c r="A10" s="4" t="s">
        <v>334</v>
      </c>
    </row>
    <row r="11" spans="1:5">
      <c r="A11" s="3" t="s">
        <v>326</v>
      </c>
    </row>
    <row r="12" spans="1:5">
      <c r="A12" s="4" t="s">
        <v>335</v>
      </c>
      <c r="B12" s="5" t="n">
        <v>13385</v>
      </c>
      <c r="D12" s="7" t="n">
        <v>13385</v>
      </c>
    </row>
    <row r="13" spans="1:5">
      <c r="A13" s="4" t="s">
        <v>336</v>
      </c>
      <c r="D13" s="4" t="s">
        <v>337</v>
      </c>
    </row>
    <row r="14" spans="1:5">
      <c r="A14" s="4" t="s">
        <v>338</v>
      </c>
      <c r="D14" s="5" t="n">
        <v>115</v>
      </c>
    </row>
    <row r="15" spans="1:5">
      <c r="A15" s="4" t="s">
        <v>339</v>
      </c>
    </row>
    <row r="16" spans="1:5">
      <c r="A16" s="3" t="s">
        <v>326</v>
      </c>
    </row>
    <row r="17" spans="1:5">
      <c r="A17" s="4" t="s">
        <v>335</v>
      </c>
      <c r="B17" s="7" t="n">
        <v>407</v>
      </c>
      <c r="D17" s="7" t="n">
        <v>407</v>
      </c>
    </row>
    <row r="18" spans="1:5">
      <c r="A18" s="4" t="s">
        <v>336</v>
      </c>
      <c r="D18" s="4" t="s">
        <v>340</v>
      </c>
    </row>
    <row r="19" spans="1:5">
      <c r="A19" s="4" t="s">
        <v>338</v>
      </c>
      <c r="D19" s="5" t="n">
        <v>0</v>
      </c>
    </row>
    <row r="20" spans="1:5">
      <c r="A20" s="4" t="s">
        <v>341</v>
      </c>
    </row>
    <row r="21" spans="1:5">
      <c r="A21" s="3" t="s">
        <v>326</v>
      </c>
    </row>
    <row r="22" spans="1:5">
      <c r="A22" s="4" t="s">
        <v>342</v>
      </c>
      <c r="B22" s="5" t="n">
        <v>3000</v>
      </c>
      <c r="D22" s="5" t="n">
        <v>3000</v>
      </c>
    </row>
    <row r="23" spans="1:5">
      <c r="A23" s="4" t="s">
        <v>343</v>
      </c>
    </row>
    <row r="24" spans="1:5">
      <c r="A24" s="3" t="s">
        <v>326</v>
      </c>
    </row>
    <row r="25" spans="1:5">
      <c r="A25" s="4" t="s">
        <v>344</v>
      </c>
      <c r="D25" s="4" t="s">
        <v>234</v>
      </c>
    </row>
    <row r="26" spans="1:5">
      <c r="A26" s="4" t="s">
        <v>345</v>
      </c>
      <c r="D26" s="4" t="s">
        <v>346</v>
      </c>
    </row>
    <row r="27" spans="1:5">
      <c r="A27" s="4" t="s">
        <v>347</v>
      </c>
      <c r="D27" s="4" t="s">
        <v>348</v>
      </c>
    </row>
    <row r="28" spans="1:5">
      <c r="A28" s="4" t="s">
        <v>349</v>
      </c>
    </row>
    <row r="29" spans="1:5">
      <c r="A29" s="3" t="s">
        <v>326</v>
      </c>
    </row>
    <row r="30" spans="1:5">
      <c r="A30" s="4" t="s">
        <v>338</v>
      </c>
      <c r="D30" s="5" t="n">
        <v>81</v>
      </c>
    </row>
    <row r="31" spans="1:5">
      <c r="A31" s="4" t="s">
        <v>350</v>
      </c>
    </row>
    <row r="32" spans="1:5">
      <c r="A32" s="3" t="s">
        <v>326</v>
      </c>
    </row>
    <row r="33" spans="1:5">
      <c r="A33" s="4" t="s">
        <v>338</v>
      </c>
      <c r="D33" s="5" t="n">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3" t="s">
        <v>353</v>
      </c>
    </row>
    <row r="4" spans="1:2">
      <c r="A4" s="4" t="s">
        <v>354</v>
      </c>
      <c r="B4" s="5" t="n">
        <v>72</v>
      </c>
    </row>
    <row r="5" spans="1:2">
      <c r="A5" s="4" t="s">
        <v>355</v>
      </c>
      <c r="B5" s="5" t="n">
        <v>0</v>
      </c>
    </row>
    <row r="6" spans="1:2">
      <c r="A6" s="4" t="s">
        <v>356</v>
      </c>
      <c r="B6" s="5" t="n">
        <v>0</v>
      </c>
    </row>
    <row r="7" spans="1:2">
      <c r="A7" s="4" t="s">
        <v>357</v>
      </c>
      <c r="B7" s="5" t="n">
        <v>-10</v>
      </c>
    </row>
    <row r="8" spans="1:2">
      <c r="A8" s="4" t="s">
        <v>358</v>
      </c>
      <c r="B8" s="5" t="n">
        <v>62</v>
      </c>
    </row>
    <row r="9" spans="1:2">
      <c r="A9" s="4" t="s">
        <v>359</v>
      </c>
      <c r="B9" s="8" t="n">
        <v>50.04</v>
      </c>
    </row>
    <row r="10" spans="1:2">
      <c r="A10" s="4" t="s">
        <v>360</v>
      </c>
      <c r="B10" s="5" t="n">
        <v>0</v>
      </c>
    </row>
    <row r="11" spans="1:2">
      <c r="A11" s="4" t="s">
        <v>361</v>
      </c>
      <c r="B11" s="5" t="n">
        <v>0</v>
      </c>
    </row>
    <row r="12" spans="1:2">
      <c r="A12" s="4" t="s">
        <v>362</v>
      </c>
      <c r="B12" s="9" t="n">
        <v>17.45</v>
      </c>
    </row>
    <row r="13" spans="1:2">
      <c r="A13" s="4" t="s">
        <v>363</v>
      </c>
      <c r="B13" s="8" t="n">
        <v>55.32</v>
      </c>
    </row>
    <row r="14" spans="1:2">
      <c r="A14" s="4" t="s">
        <v>364</v>
      </c>
      <c r="B14" s="7" t="n">
        <v>4048</v>
      </c>
    </row>
    <row r="15" spans="1:2">
      <c r="A15" s="4" t="s">
        <v>365</v>
      </c>
      <c r="B15" s="5" t="n">
        <v>62</v>
      </c>
    </row>
    <row r="16" spans="1:2">
      <c r="A16" s="4" t="s">
        <v>366</v>
      </c>
      <c r="B16" s="8" t="n">
        <v>55.32</v>
      </c>
    </row>
    <row r="17" spans="1:2">
      <c r="A17" s="4" t="s">
        <v>367</v>
      </c>
      <c r="B17" s="7" t="n">
        <v>4048</v>
      </c>
    </row>
    <row r="18" spans="1:2">
      <c r="A18" s="4" t="s">
        <v>368</v>
      </c>
      <c r="B18" s="5" t="n">
        <v>30</v>
      </c>
    </row>
    <row r="19" spans="1:2">
      <c r="A19" s="4" t="s">
        <v>369</v>
      </c>
      <c r="B19" s="8" t="n">
        <v>21.58</v>
      </c>
    </row>
    <row r="20" spans="1:2">
      <c r="A20" s="4" t="s">
        <v>370</v>
      </c>
      <c r="B20" s="7" t="n">
        <v>29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373</v>
      </c>
    </row>
    <row r="4" spans="1:2">
      <c r="A4" s="4" t="s">
        <v>354</v>
      </c>
      <c r="B4" s="5" t="n">
        <v>36</v>
      </c>
    </row>
    <row r="5" spans="1:2">
      <c r="A5" s="4" t="s">
        <v>355</v>
      </c>
      <c r="B5" s="5" t="n">
        <v>0</v>
      </c>
    </row>
    <row r="6" spans="1:2">
      <c r="A6" s="4" t="s">
        <v>374</v>
      </c>
      <c r="B6" s="5" t="n">
        <v>-11</v>
      </c>
    </row>
    <row r="7" spans="1:2">
      <c r="A7" s="4" t="s">
        <v>356</v>
      </c>
      <c r="B7" s="5" t="n">
        <v>-1</v>
      </c>
    </row>
    <row r="8" spans="1:2">
      <c r="A8" s="4" t="s">
        <v>358</v>
      </c>
      <c r="B8" s="5" t="n">
        <v>24</v>
      </c>
    </row>
    <row r="9" spans="1:2">
      <c r="A9" s="4" t="s">
        <v>375</v>
      </c>
      <c r="B9" s="8" t="n">
        <v>73.66</v>
      </c>
    </row>
    <row r="10" spans="1:2">
      <c r="A10" s="4" t="s">
        <v>376</v>
      </c>
      <c r="B10" s="5" t="n">
        <v>0</v>
      </c>
    </row>
    <row r="11" spans="1:2">
      <c r="A11" s="4" t="s">
        <v>377</v>
      </c>
      <c r="B11" s="9" t="n">
        <v>58.3</v>
      </c>
    </row>
    <row r="12" spans="1:2">
      <c r="A12" s="4" t="s">
        <v>378</v>
      </c>
      <c r="B12" s="9" t="n">
        <v>64.59999999999999</v>
      </c>
    </row>
    <row r="13" spans="1:2">
      <c r="A13" s="4" t="s">
        <v>379</v>
      </c>
      <c r="B13" s="8" t="n">
        <v>80.54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52</v>
      </c>
    </row>
    <row r="3" spans="1:2">
      <c r="A3" s="3" t="s">
        <v>373</v>
      </c>
    </row>
    <row r="4" spans="1:2">
      <c r="A4" s="4" t="s">
        <v>354</v>
      </c>
      <c r="B4" s="5" t="n">
        <v>386</v>
      </c>
    </row>
    <row r="5" spans="1:2">
      <c r="A5" s="4" t="s">
        <v>355</v>
      </c>
      <c r="B5" s="5" t="n">
        <v>115</v>
      </c>
    </row>
    <row r="6" spans="1:2">
      <c r="A6" s="4" t="s">
        <v>374</v>
      </c>
      <c r="B6" s="5" t="n">
        <v>-155</v>
      </c>
    </row>
    <row r="7" spans="1:2">
      <c r="A7" s="4" t="s">
        <v>356</v>
      </c>
      <c r="B7" s="5" t="n">
        <v>-4</v>
      </c>
    </row>
    <row r="8" spans="1:2">
      <c r="A8" s="4" t="s">
        <v>358</v>
      </c>
      <c r="B8" s="5" t="n">
        <v>342</v>
      </c>
    </row>
    <row r="9" spans="1:2">
      <c r="A9" s="4" t="s">
        <v>375</v>
      </c>
      <c r="B9" s="8" t="n">
        <v>67.84</v>
      </c>
    </row>
    <row r="10" spans="1:2">
      <c r="A10" s="4" t="s">
        <v>376</v>
      </c>
      <c r="B10" s="9" t="n">
        <v>96.45999999999999</v>
      </c>
    </row>
    <row r="11" spans="1:2">
      <c r="A11" s="4" t="s">
        <v>377</v>
      </c>
      <c r="B11" s="9" t="n">
        <v>56.87</v>
      </c>
    </row>
    <row r="12" spans="1:2">
      <c r="A12" s="4" t="s">
        <v>378</v>
      </c>
      <c r="B12" s="9" t="n">
        <v>80.81</v>
      </c>
    </row>
    <row r="13" spans="1:2">
      <c r="A13" s="4" t="s">
        <v>379</v>
      </c>
      <c r="B13" s="8" t="n">
        <v>82.28</v>
      </c>
    </row>
    <row r="14" spans="1:2">
      <c r="A14" s="4" t="s">
        <v>381</v>
      </c>
      <c r="B14" s="7" t="n">
        <v>41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10" t="n">
        <v>0.687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6</v>
      </c>
      <c r="D1" s="2" t="s">
        <v>1</v>
      </c>
    </row>
    <row r="2" spans="1:5">
      <c r="B2" s="2" t="s">
        <v>2</v>
      </c>
      <c r="C2" s="2" t="s">
        <v>77</v>
      </c>
      <c r="D2" s="2" t="s">
        <v>2</v>
      </c>
      <c r="E2" s="2" t="s">
        <v>77</v>
      </c>
    </row>
    <row r="3" spans="1:5">
      <c r="A3" s="3" t="s">
        <v>211</v>
      </c>
    </row>
    <row r="4" spans="1:5">
      <c r="A4" s="4" t="s">
        <v>100</v>
      </c>
      <c r="B4" s="7" t="n">
        <v>72395</v>
      </c>
      <c r="C4" s="7" t="n">
        <v>60044</v>
      </c>
      <c r="D4" s="7" t="n">
        <v>291380</v>
      </c>
      <c r="E4" s="7" t="n">
        <v>181102</v>
      </c>
    </row>
    <row r="5" spans="1:5">
      <c r="A5" s="3" t="s">
        <v>392</v>
      </c>
    </row>
    <row r="6" spans="1:5">
      <c r="A6" s="4" t="s">
        <v>393</v>
      </c>
      <c r="B6" s="5" t="n">
        <v>77247</v>
      </c>
      <c r="C6" s="5" t="n">
        <v>77597</v>
      </c>
      <c r="D6" s="5" t="n">
        <v>77249</v>
      </c>
      <c r="E6" s="5" t="n">
        <v>77941</v>
      </c>
    </row>
    <row r="7" spans="1:5">
      <c r="A7" s="4" t="s">
        <v>394</v>
      </c>
      <c r="B7" s="5" t="n">
        <v>299</v>
      </c>
      <c r="C7" s="5" t="n">
        <v>335</v>
      </c>
      <c r="D7" s="5" t="n">
        <v>337</v>
      </c>
      <c r="E7" s="5" t="n">
        <v>378</v>
      </c>
    </row>
    <row r="8" spans="1:5">
      <c r="A8" s="4" t="s">
        <v>395</v>
      </c>
      <c r="B8" s="5" t="n">
        <v>77546</v>
      </c>
      <c r="C8" s="5" t="n">
        <v>77932</v>
      </c>
      <c r="D8" s="5" t="n">
        <v>77586</v>
      </c>
      <c r="E8" s="5" t="n">
        <v>78319</v>
      </c>
    </row>
    <row r="9" spans="1:5">
      <c r="A9" s="4" t="s">
        <v>94</v>
      </c>
      <c r="B9" s="8" t="n">
        <v>0.9399999999999999</v>
      </c>
      <c r="C9" s="8" t="n">
        <v>0.77</v>
      </c>
      <c r="D9" s="8" t="n">
        <v>3.77</v>
      </c>
      <c r="E9" s="8" t="n">
        <v>2.32</v>
      </c>
    </row>
    <row r="10" spans="1:5">
      <c r="A10" s="4" t="s">
        <v>96</v>
      </c>
      <c r="B10" s="8" t="n">
        <v>0.93</v>
      </c>
      <c r="C10" s="8" t="n">
        <v>0.77</v>
      </c>
      <c r="D10" s="8" t="n">
        <v>3.76</v>
      </c>
      <c r="E10" s="8" t="n">
        <v>2.31</v>
      </c>
    </row>
    <row r="11" spans="1:5">
      <c r="A11" s="4" t="s">
        <v>396</v>
      </c>
      <c r="B11" s="5" t="n">
        <v>49</v>
      </c>
      <c r="C11" s="5" t="n">
        <v>89</v>
      </c>
      <c r="D11" s="5" t="n">
        <v>36</v>
      </c>
      <c r="E11" s="5" t="n">
        <v>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8</v>
      </c>
      <c r="B4" s="7" t="n">
        <v>384684</v>
      </c>
      <c r="C4" s="7" t="n">
        <v>353767</v>
      </c>
      <c r="D4" s="7" t="n">
        <v>1119374</v>
      </c>
      <c r="E4" s="7" t="n">
        <v>1047349</v>
      </c>
    </row>
    <row r="5" spans="1:5">
      <c r="A5" s="3" t="s">
        <v>79</v>
      </c>
    </row>
    <row r="6" spans="1:5">
      <c r="A6" s="4" t="s">
        <v>80</v>
      </c>
      <c r="B6" s="5" t="n">
        <v>221592</v>
      </c>
      <c r="C6" s="5" t="n">
        <v>206727</v>
      </c>
      <c r="D6" s="5" t="n">
        <v>637960</v>
      </c>
      <c r="E6" s="5" t="n">
        <v>599636</v>
      </c>
    </row>
    <row r="7" spans="1:5">
      <c r="A7" s="4" t="s">
        <v>81</v>
      </c>
      <c r="B7" s="5" t="n">
        <v>22591</v>
      </c>
      <c r="C7" s="5" t="n">
        <v>20801</v>
      </c>
      <c r="D7" s="5" t="n">
        <v>65934</v>
      </c>
      <c r="E7" s="5" t="n">
        <v>61413</v>
      </c>
    </row>
    <row r="8" spans="1:5">
      <c r="A8" s="4" t="s">
        <v>82</v>
      </c>
      <c r="B8" s="5" t="n">
        <v>44185</v>
      </c>
      <c r="C8" s="5" t="n">
        <v>39794</v>
      </c>
      <c r="D8" s="5" t="n">
        <v>133532</v>
      </c>
      <c r="E8" s="5" t="n">
        <v>119795</v>
      </c>
    </row>
    <row r="9" spans="1:5">
      <c r="A9" s="4" t="s">
        <v>83</v>
      </c>
      <c r="B9" s="5" t="n">
        <v>0</v>
      </c>
      <c r="C9" s="5" t="n">
        <v>2286</v>
      </c>
      <c r="D9" s="5" t="n">
        <v>1894</v>
      </c>
      <c r="E9" s="5" t="n">
        <v>2250</v>
      </c>
    </row>
    <row r="10" spans="1:5">
      <c r="A10" s="4" t="s">
        <v>84</v>
      </c>
      <c r="B10" s="5" t="n">
        <v>288368</v>
      </c>
      <c r="C10" s="5" t="n">
        <v>265036</v>
      </c>
      <c r="D10" s="5" t="n">
        <v>835532</v>
      </c>
      <c r="E10" s="5" t="n">
        <v>778594</v>
      </c>
    </row>
    <row r="11" spans="1:5">
      <c r="A11" s="4" t="s">
        <v>85</v>
      </c>
      <c r="B11" s="5" t="n">
        <v>96316</v>
      </c>
      <c r="C11" s="5" t="n">
        <v>88731</v>
      </c>
      <c r="D11" s="5" t="n">
        <v>283842</v>
      </c>
      <c r="E11" s="5" t="n">
        <v>268755</v>
      </c>
    </row>
    <row r="12" spans="1:5">
      <c r="A12" s="3" t="s">
        <v>86</v>
      </c>
    </row>
    <row r="13" spans="1:5">
      <c r="A13" s="4" t="s">
        <v>87</v>
      </c>
      <c r="B13" s="5" t="n">
        <v>130</v>
      </c>
      <c r="C13" s="5" t="n">
        <v>42</v>
      </c>
      <c r="D13" s="5" t="n">
        <v>424</v>
      </c>
      <c r="E13" s="5" t="n">
        <v>209</v>
      </c>
    </row>
    <row r="14" spans="1:5">
      <c r="A14" s="4" t="s">
        <v>88</v>
      </c>
      <c r="B14" s="5" t="n">
        <v>-734</v>
      </c>
      <c r="C14" s="5" t="n">
        <v>-278</v>
      </c>
      <c r="D14" s="5" t="n">
        <v>-1173</v>
      </c>
      <c r="E14" s="5" t="n">
        <v>-604</v>
      </c>
    </row>
    <row r="15" spans="1:5">
      <c r="A15" s="4" t="s">
        <v>89</v>
      </c>
      <c r="B15" s="5" t="n">
        <v>-604</v>
      </c>
      <c r="C15" s="5" t="n">
        <v>-236</v>
      </c>
      <c r="D15" s="5" t="n">
        <v>-749</v>
      </c>
      <c r="E15" s="5" t="n">
        <v>-395</v>
      </c>
    </row>
    <row r="16" spans="1:5">
      <c r="A16" s="4" t="s">
        <v>90</v>
      </c>
      <c r="B16" s="5" t="n">
        <v>95712</v>
      </c>
      <c r="C16" s="5" t="n">
        <v>88495</v>
      </c>
      <c r="D16" s="5" t="n">
        <v>283093</v>
      </c>
      <c r="E16" s="5" t="n">
        <v>268360</v>
      </c>
    </row>
    <row r="17" spans="1:5">
      <c r="A17" s="4" t="s">
        <v>91</v>
      </c>
      <c r="B17" s="5" t="n">
        <v>23317</v>
      </c>
      <c r="C17" s="5" t="n">
        <v>28451</v>
      </c>
      <c r="D17" s="5" t="n">
        <v>-8287</v>
      </c>
      <c r="E17" s="5" t="n">
        <v>87258</v>
      </c>
    </row>
    <row r="18" spans="1:5">
      <c r="A18" s="4" t="s">
        <v>92</v>
      </c>
      <c r="B18" s="7" t="n">
        <v>72395</v>
      </c>
      <c r="C18" s="7" t="n">
        <v>60044</v>
      </c>
      <c r="D18" s="7" t="n">
        <v>291380</v>
      </c>
      <c r="E18" s="7" t="n">
        <v>181102</v>
      </c>
    </row>
    <row r="19" spans="1:5">
      <c r="A19" s="3" t="s">
        <v>93</v>
      </c>
    </row>
    <row r="20" spans="1:5">
      <c r="A20" s="4" t="s">
        <v>94</v>
      </c>
      <c r="B20" s="8" t="n">
        <v>0.9399999999999999</v>
      </c>
      <c r="C20" s="8" t="n">
        <v>0.77</v>
      </c>
      <c r="D20" s="8" t="n">
        <v>3.77</v>
      </c>
      <c r="E20" s="8" t="n">
        <v>2.32</v>
      </c>
    </row>
    <row r="21" spans="1:5">
      <c r="A21" s="4" t="s">
        <v>95</v>
      </c>
      <c r="B21" s="5" t="n">
        <v>77247</v>
      </c>
      <c r="C21" s="5" t="n">
        <v>77597</v>
      </c>
      <c r="D21" s="5" t="n">
        <v>77249</v>
      </c>
      <c r="E21" s="5" t="n">
        <v>77941</v>
      </c>
    </row>
    <row r="22" spans="1:5">
      <c r="A22" s="4" t="s">
        <v>96</v>
      </c>
      <c r="B22" s="8" t="n">
        <v>0.93</v>
      </c>
      <c r="C22" s="8" t="n">
        <v>0.77</v>
      </c>
      <c r="D22" s="8" t="n">
        <v>3.76</v>
      </c>
      <c r="E22" s="8" t="n">
        <v>2.31</v>
      </c>
    </row>
    <row r="23" spans="1:5">
      <c r="A23" s="4" t="s">
        <v>97</v>
      </c>
      <c r="B23" s="5" t="n">
        <v>77546</v>
      </c>
      <c r="C23" s="5" t="n">
        <v>77932</v>
      </c>
      <c r="D23" s="5" t="n">
        <v>77586</v>
      </c>
      <c r="E23" s="5" t="n">
        <v>78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397</v>
      </c>
      <c r="B1" s="2" t="s">
        <v>398</v>
      </c>
      <c r="C1" s="2" t="s">
        <v>399</v>
      </c>
      <c r="D1" s="2" t="s">
        <v>2</v>
      </c>
      <c r="E1" s="2" t="s">
        <v>77</v>
      </c>
      <c r="F1" s="2" t="s">
        <v>2</v>
      </c>
      <c r="G1" s="2" t="s">
        <v>77</v>
      </c>
      <c r="H1" s="2" t="s">
        <v>28</v>
      </c>
    </row>
    <row r="2" spans="1:8">
      <c r="A2" s="3" t="s">
        <v>216</v>
      </c>
    </row>
    <row r="3" spans="1:8">
      <c r="A3" s="4" t="s">
        <v>42</v>
      </c>
      <c r="D3" s="7" t="n">
        <v>652245</v>
      </c>
      <c r="F3" s="7" t="n">
        <v>652245</v>
      </c>
      <c r="H3" s="7" t="n">
        <v>552465</v>
      </c>
    </row>
    <row r="4" spans="1:8">
      <c r="A4" s="4" t="s">
        <v>215</v>
      </c>
    </row>
    <row r="5" spans="1:8">
      <c r="A5" s="3" t="s">
        <v>216</v>
      </c>
    </row>
    <row r="6" spans="1:8">
      <c r="A6" s="4" t="s">
        <v>400</v>
      </c>
      <c r="B6" s="4" t="s">
        <v>401</v>
      </c>
    </row>
    <row r="7" spans="1:8">
      <c r="A7" s="4" t="s">
        <v>402</v>
      </c>
      <c r="B7" s="7" t="n">
        <v>134472</v>
      </c>
    </row>
    <row r="8" spans="1:8">
      <c r="A8" s="4" t="s">
        <v>403</v>
      </c>
      <c r="B8" s="5" t="n">
        <v>13950</v>
      </c>
    </row>
    <row r="9" spans="1:8">
      <c r="A9" s="4" t="s">
        <v>404</v>
      </c>
      <c r="B9" s="5" t="n">
        <v>585</v>
      </c>
    </row>
    <row r="10" spans="1:8">
      <c r="A10" s="4" t="s">
        <v>405</v>
      </c>
      <c r="B10" s="5" t="n">
        <v>55001</v>
      </c>
    </row>
    <row r="11" spans="1:8">
      <c r="A11" s="4" t="s">
        <v>52</v>
      </c>
      <c r="B11" s="5" t="n">
        <v>-19888</v>
      </c>
    </row>
    <row r="12" spans="1:8">
      <c r="A12" s="4" t="s">
        <v>406</v>
      </c>
      <c r="B12" s="5" t="n">
        <v>-8590</v>
      </c>
    </row>
    <row r="13" spans="1:8">
      <c r="A13" s="4" t="s">
        <v>407</v>
      </c>
      <c r="B13" s="5" t="n">
        <v>41058</v>
      </c>
    </row>
    <row r="14" spans="1:8">
      <c r="A14" s="4" t="s">
        <v>408</v>
      </c>
      <c r="B14" s="5" t="n">
        <v>134472</v>
      </c>
    </row>
    <row r="15" spans="1:8">
      <c r="A15" s="4" t="s">
        <v>409</v>
      </c>
      <c r="B15" s="5" t="n">
        <v>0</v>
      </c>
    </row>
    <row r="16" spans="1:8">
      <c r="A16" s="4" t="s">
        <v>410</v>
      </c>
      <c r="B16" s="5" t="n">
        <v>7273</v>
      </c>
    </row>
    <row r="17" spans="1:8">
      <c r="A17" s="4" t="s">
        <v>411</v>
      </c>
      <c r="B17" s="5" t="n">
        <v>4668</v>
      </c>
    </row>
    <row r="18" spans="1:8">
      <c r="A18" s="4" t="s">
        <v>412</v>
      </c>
      <c r="B18" s="5" t="n">
        <v>4668</v>
      </c>
    </row>
    <row r="19" spans="1:8">
      <c r="A19" s="4" t="s">
        <v>413</v>
      </c>
      <c r="B19" s="5" t="n">
        <v>0</v>
      </c>
    </row>
    <row r="20" spans="1:8">
      <c r="A20" s="4" t="s">
        <v>414</v>
      </c>
      <c r="D20" s="5" t="n">
        <v>324</v>
      </c>
      <c r="F20" s="5" t="n">
        <v>324</v>
      </c>
    </row>
    <row r="21" spans="1:8">
      <c r="A21" s="4" t="s">
        <v>415</v>
      </c>
      <c r="D21" s="5" t="n">
        <v>7160</v>
      </c>
      <c r="F21" s="5" t="n">
        <v>8087</v>
      </c>
    </row>
    <row r="22" spans="1:8">
      <c r="A22" s="4" t="s">
        <v>416</v>
      </c>
      <c r="D22" s="5" t="n">
        <v>199</v>
      </c>
      <c r="F22" s="5" t="n">
        <v>6566</v>
      </c>
    </row>
    <row r="23" spans="1:8">
      <c r="A23" s="4" t="s">
        <v>417</v>
      </c>
      <c r="F23" s="5" t="n">
        <v>225</v>
      </c>
    </row>
    <row r="24" spans="1:8">
      <c r="A24" s="4" t="s">
        <v>418</v>
      </c>
      <c r="D24" s="5" t="n">
        <v>384684</v>
      </c>
      <c r="E24" s="7" t="n">
        <v>359779</v>
      </c>
      <c r="F24" s="5" t="n">
        <v>1132492</v>
      </c>
      <c r="G24" s="7" t="n">
        <v>1064530</v>
      </c>
    </row>
    <row r="25" spans="1:8">
      <c r="A25" s="4" t="s">
        <v>419</v>
      </c>
      <c r="D25" s="7" t="n">
        <v>72395</v>
      </c>
      <c r="E25" s="7" t="n">
        <v>60569</v>
      </c>
      <c r="F25" s="7" t="n">
        <v>292890</v>
      </c>
      <c r="G25" s="7" t="n">
        <v>182633</v>
      </c>
    </row>
    <row r="26" spans="1:8">
      <c r="A26" s="4" t="s">
        <v>420</v>
      </c>
      <c r="D26" s="8" t="n">
        <v>0.9399999999999999</v>
      </c>
      <c r="E26" s="8" t="n">
        <v>0.78</v>
      </c>
      <c r="F26" s="8" t="n">
        <v>3.79</v>
      </c>
      <c r="G26" s="8" t="n">
        <v>2.34</v>
      </c>
    </row>
    <row r="27" spans="1:8">
      <c r="A27" s="4" t="s">
        <v>421</v>
      </c>
      <c r="D27" s="8" t="n">
        <v>0.93</v>
      </c>
      <c r="E27" s="8" t="n">
        <v>0.78</v>
      </c>
      <c r="F27" s="8" t="n">
        <v>3.78</v>
      </c>
      <c r="G27" s="8" t="n">
        <v>2.33</v>
      </c>
    </row>
    <row r="28" spans="1:8">
      <c r="A28" s="4" t="s">
        <v>221</v>
      </c>
    </row>
    <row r="29" spans="1:8">
      <c r="A29" s="3" t="s">
        <v>216</v>
      </c>
    </row>
    <row r="30" spans="1:8">
      <c r="A30" s="4" t="s">
        <v>400</v>
      </c>
      <c r="C30" s="4" t="s">
        <v>422</v>
      </c>
    </row>
    <row r="31" spans="1:8">
      <c r="A31" s="4" t="s">
        <v>402</v>
      </c>
      <c r="C31" s="7" t="n">
        <v>10744</v>
      </c>
    </row>
    <row r="32" spans="1:8">
      <c r="A32" s="4" t="s">
        <v>403</v>
      </c>
      <c r="C32" s="5" t="n">
        <v>1153</v>
      </c>
    </row>
    <row r="33" spans="1:8">
      <c r="A33" s="4" t="s">
        <v>404</v>
      </c>
      <c r="C33" s="5" t="n">
        <v>9</v>
      </c>
    </row>
    <row r="34" spans="1:8">
      <c r="A34" s="4" t="s">
        <v>405</v>
      </c>
      <c r="C34" s="5" t="n">
        <v>4200</v>
      </c>
    </row>
    <row r="35" spans="1:8">
      <c r="A35" s="4" t="s">
        <v>423</v>
      </c>
      <c r="C35" s="5" t="n">
        <v>-1117</v>
      </c>
    </row>
    <row r="36" spans="1:8">
      <c r="A36" s="4" t="s">
        <v>407</v>
      </c>
      <c r="C36" s="5" t="n">
        <v>4245</v>
      </c>
    </row>
    <row r="37" spans="1:8">
      <c r="A37" s="4" t="s">
        <v>408</v>
      </c>
      <c r="C37" s="5" t="n">
        <v>10744</v>
      </c>
    </row>
    <row r="38" spans="1:8">
      <c r="A38" s="4" t="s">
        <v>409</v>
      </c>
      <c r="C38" s="5" t="n">
        <v>6499</v>
      </c>
    </row>
    <row r="39" spans="1:8">
      <c r="A39" s="4" t="s">
        <v>410</v>
      </c>
      <c r="C39" s="5" t="n">
        <v>289</v>
      </c>
    </row>
    <row r="40" spans="1:8">
      <c r="A40" s="4" t="s">
        <v>411</v>
      </c>
      <c r="C40" s="5" t="n">
        <v>847</v>
      </c>
    </row>
    <row r="41" spans="1:8">
      <c r="A41" s="4" t="s">
        <v>412</v>
      </c>
      <c r="C41" s="5" t="n">
        <v>847</v>
      </c>
    </row>
    <row r="42" spans="1:8">
      <c r="A42" s="4" t="s">
        <v>413</v>
      </c>
      <c r="C42" s="5" t="n">
        <v>0</v>
      </c>
    </row>
    <row r="43" spans="1:8">
      <c r="A43" s="4" t="s">
        <v>415</v>
      </c>
      <c r="D43" s="7" t="n">
        <v>477</v>
      </c>
      <c r="F43" s="7" t="n">
        <v>970</v>
      </c>
    </row>
    <row r="44" spans="1:8">
      <c r="A44" s="4" t="s">
        <v>416</v>
      </c>
      <c r="D44" s="7" t="n">
        <v>-238</v>
      </c>
      <c r="F44" s="7" t="n">
        <v>-635</v>
      </c>
    </row>
    <row r="45" spans="1:8">
      <c r="A45" s="4" t="s">
        <v>424</v>
      </c>
    </row>
    <row r="46" spans="1:8">
      <c r="A46" s="3" t="s">
        <v>216</v>
      </c>
    </row>
    <row r="47" spans="1:8">
      <c r="A47" s="4" t="s">
        <v>425</v>
      </c>
      <c r="B47" s="7" t="n">
        <v>33824</v>
      </c>
    </row>
    <row r="48" spans="1:8">
      <c r="A48" s="4" t="s">
        <v>426</v>
      </c>
      <c r="B48" s="4" t="s">
        <v>427</v>
      </c>
    </row>
    <row r="49" spans="1:8">
      <c r="A49" s="4" t="s">
        <v>428</v>
      </c>
    </row>
    <row r="50" spans="1:8">
      <c r="A50" s="3" t="s">
        <v>216</v>
      </c>
    </row>
    <row r="51" spans="1:8">
      <c r="A51" s="4" t="s">
        <v>425</v>
      </c>
      <c r="C51" s="7" t="n">
        <v>2234</v>
      </c>
    </row>
    <row r="52" spans="1:8">
      <c r="A52" s="4" t="s">
        <v>426</v>
      </c>
      <c r="C52" s="4" t="s">
        <v>427</v>
      </c>
    </row>
    <row r="53" spans="1:8">
      <c r="A53" s="4" t="s">
        <v>429</v>
      </c>
    </row>
    <row r="54" spans="1:8">
      <c r="A54" s="3" t="s">
        <v>216</v>
      </c>
    </row>
    <row r="55" spans="1:8">
      <c r="A55" s="4" t="s">
        <v>425</v>
      </c>
      <c r="B55" s="7" t="n">
        <v>16639</v>
      </c>
    </row>
    <row r="56" spans="1:8">
      <c r="A56" s="4" t="s">
        <v>426</v>
      </c>
      <c r="B56" s="4" t="s">
        <v>348</v>
      </c>
    </row>
    <row r="57" spans="1:8">
      <c r="A57" s="4" t="s">
        <v>430</v>
      </c>
    </row>
    <row r="58" spans="1:8">
      <c r="A58" s="3" t="s">
        <v>216</v>
      </c>
    </row>
    <row r="59" spans="1:8">
      <c r="A59" s="4" t="s">
        <v>425</v>
      </c>
      <c r="C59" s="7" t="n">
        <v>1426</v>
      </c>
    </row>
    <row r="60" spans="1:8">
      <c r="A60" s="4" t="s">
        <v>426</v>
      </c>
      <c r="C60" s="4" t="s">
        <v>348</v>
      </c>
    </row>
    <row r="61" spans="1:8">
      <c r="A61" s="4" t="s">
        <v>431</v>
      </c>
    </row>
    <row r="62" spans="1:8">
      <c r="A62" s="3" t="s">
        <v>216</v>
      </c>
    </row>
    <row r="63" spans="1:8">
      <c r="A63" s="4" t="s">
        <v>425</v>
      </c>
      <c r="B63" s="7" t="n">
        <v>4538</v>
      </c>
    </row>
    <row r="64" spans="1:8">
      <c r="A64" s="4" t="s">
        <v>426</v>
      </c>
      <c r="B64" s="4" t="s">
        <v>348</v>
      </c>
    </row>
    <row r="65" spans="1:8">
      <c r="A65" s="4" t="s">
        <v>432</v>
      </c>
    </row>
    <row r="66" spans="1:8">
      <c r="A66" s="3" t="s">
        <v>216</v>
      </c>
    </row>
    <row r="67" spans="1:8">
      <c r="A67" s="4" t="s">
        <v>425</v>
      </c>
      <c r="C67" s="7" t="n">
        <v>540</v>
      </c>
    </row>
    <row r="68" spans="1:8">
      <c r="A68" s="4" t="s">
        <v>426</v>
      </c>
      <c r="C68" s="4" t="s">
        <v>348</v>
      </c>
    </row>
    <row r="69" spans="1:8">
      <c r="A69" s="4" t="s">
        <v>433</v>
      </c>
    </row>
    <row r="70" spans="1:8">
      <c r="A70" s="3" t="s">
        <v>216</v>
      </c>
    </row>
    <row r="71" spans="1:8">
      <c r="A71" s="4" t="s">
        <v>42</v>
      </c>
      <c r="B71" s="7" t="n">
        <v>93414</v>
      </c>
    </row>
    <row r="72" spans="1:8">
      <c r="A72" s="4" t="s">
        <v>434</v>
      </c>
    </row>
    <row r="73" spans="1:8">
      <c r="A73" s="3" t="s">
        <v>216</v>
      </c>
    </row>
    <row r="74" spans="1:8">
      <c r="A74" s="4" t="s">
        <v>42</v>
      </c>
      <c r="C74" s="7" t="n">
        <v>6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35</v>
      </c>
      <c r="B1" s="2" t="s">
        <v>1</v>
      </c>
    </row>
    <row r="2" spans="1:2">
      <c r="B2" s="2" t="s">
        <v>436</v>
      </c>
    </row>
    <row r="3" spans="1:2">
      <c r="A3" s="3" t="s">
        <v>173</v>
      </c>
    </row>
    <row r="4" spans="1:2">
      <c r="A4" s="4" t="s">
        <v>437</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6</v>
      </c>
      <c r="D1" s="2" t="s">
        <v>1</v>
      </c>
    </row>
    <row r="2" spans="1:5">
      <c r="B2" s="2" t="s">
        <v>2</v>
      </c>
      <c r="C2" s="2" t="s">
        <v>77</v>
      </c>
      <c r="D2" s="2" t="s">
        <v>2</v>
      </c>
      <c r="E2" s="2" t="s">
        <v>77</v>
      </c>
    </row>
    <row r="3" spans="1:5">
      <c r="A3" s="3" t="s">
        <v>78</v>
      </c>
    </row>
    <row r="4" spans="1:5">
      <c r="A4" s="4" t="s">
        <v>439</v>
      </c>
      <c r="B4" s="7" t="n">
        <v>244830</v>
      </c>
      <c r="C4" s="7" t="n">
        <v>226856</v>
      </c>
      <c r="D4" s="7" t="n">
        <v>706879</v>
      </c>
      <c r="E4" s="7" t="n">
        <v>666062</v>
      </c>
    </row>
    <row r="5" spans="1:5">
      <c r="A5" s="4" t="s">
        <v>440</v>
      </c>
      <c r="B5" s="5" t="n">
        <v>139854</v>
      </c>
      <c r="C5" s="5" t="n">
        <v>126911</v>
      </c>
      <c r="D5" s="5" t="n">
        <v>412495</v>
      </c>
      <c r="E5" s="5" t="n">
        <v>381287</v>
      </c>
    </row>
    <row r="6" spans="1:5">
      <c r="A6" s="4" t="s">
        <v>441</v>
      </c>
      <c r="B6" s="5" t="n">
        <v>384684</v>
      </c>
      <c r="C6" s="5" t="n">
        <v>353767</v>
      </c>
      <c r="D6" s="5" t="n">
        <v>1119374</v>
      </c>
      <c r="E6" s="5" t="n">
        <v>1047349</v>
      </c>
    </row>
    <row r="7" spans="1:5">
      <c r="A7" s="4" t="s">
        <v>442</v>
      </c>
      <c r="B7" s="5" t="n">
        <v>221592</v>
      </c>
      <c r="C7" s="5" t="n">
        <v>206727</v>
      </c>
      <c r="D7" s="5" t="n">
        <v>637960</v>
      </c>
      <c r="E7" s="5" t="n">
        <v>599636</v>
      </c>
    </row>
    <row r="8" spans="1:5">
      <c r="A8" s="4" t="s">
        <v>81</v>
      </c>
      <c r="B8" s="5" t="n">
        <v>22591</v>
      </c>
      <c r="C8" s="5" t="n">
        <v>20801</v>
      </c>
      <c r="D8" s="5" t="n">
        <v>65934</v>
      </c>
      <c r="E8" s="5" t="n">
        <v>61413</v>
      </c>
    </row>
    <row r="9" spans="1:5">
      <c r="A9" s="4" t="s">
        <v>82</v>
      </c>
      <c r="B9" s="5" t="n">
        <v>44185</v>
      </c>
      <c r="C9" s="5" t="n">
        <v>39794</v>
      </c>
      <c r="D9" s="5" t="n">
        <v>133532</v>
      </c>
      <c r="E9" s="5" t="n">
        <v>119795</v>
      </c>
    </row>
    <row r="10" spans="1:5">
      <c r="A10" s="4" t="s">
        <v>443</v>
      </c>
      <c r="B10" s="5" t="n">
        <v>0</v>
      </c>
      <c r="C10" s="5" t="n">
        <v>-2286</v>
      </c>
      <c r="D10" s="5" t="n">
        <v>-1894</v>
      </c>
      <c r="E10" s="5" t="n">
        <v>-2250</v>
      </c>
    </row>
    <row r="11" spans="1:5">
      <c r="A11" s="4" t="s">
        <v>84</v>
      </c>
      <c r="B11" s="5" t="n">
        <v>288368</v>
      </c>
      <c r="C11" s="5" t="n">
        <v>265036</v>
      </c>
      <c r="D11" s="5" t="n">
        <v>835532</v>
      </c>
      <c r="E11" s="5" t="n">
        <v>778594</v>
      </c>
    </row>
    <row r="12" spans="1:5">
      <c r="A12" s="4" t="s">
        <v>85</v>
      </c>
      <c r="B12" s="5" t="n">
        <v>96316</v>
      </c>
      <c r="C12" s="5" t="n">
        <v>88731</v>
      </c>
      <c r="D12" s="5" t="n">
        <v>283842</v>
      </c>
      <c r="E12" s="5" t="n">
        <v>268755</v>
      </c>
    </row>
    <row r="13" spans="1:5">
      <c r="A13" s="4" t="s">
        <v>86</v>
      </c>
      <c r="B13" s="5" t="n">
        <v>-604</v>
      </c>
      <c r="C13" s="5" t="n">
        <v>-236</v>
      </c>
      <c r="D13" s="5" t="n">
        <v>-749</v>
      </c>
      <c r="E13" s="5" t="n">
        <v>-395</v>
      </c>
    </row>
    <row r="14" spans="1:5">
      <c r="A14" s="4" t="s">
        <v>90</v>
      </c>
      <c r="B14" s="5" t="n">
        <v>95712</v>
      </c>
      <c r="C14" s="5" t="n">
        <v>88495</v>
      </c>
      <c r="D14" s="5" t="n">
        <v>283093</v>
      </c>
      <c r="E14" s="5" t="n">
        <v>268360</v>
      </c>
    </row>
    <row r="15" spans="1:5">
      <c r="A15" s="4" t="s">
        <v>444</v>
      </c>
    </row>
    <row r="16" spans="1:5">
      <c r="A16" s="3" t="s">
        <v>78</v>
      </c>
    </row>
    <row r="17" spans="1:5">
      <c r="A17" s="4" t="s">
        <v>439</v>
      </c>
      <c r="B17" s="5" t="n">
        <v>129787</v>
      </c>
      <c r="C17" s="5" t="n">
        <v>120978</v>
      </c>
      <c r="D17" s="5" t="n">
        <v>379643</v>
      </c>
      <c r="E17" s="5" t="n">
        <v>345660</v>
      </c>
    </row>
    <row r="18" spans="1:5">
      <c r="A18" s="4" t="s">
        <v>440</v>
      </c>
      <c r="B18" s="5" t="n">
        <v>6824</v>
      </c>
      <c r="C18" s="5" t="n">
        <v>6192</v>
      </c>
      <c r="D18" s="5" t="n">
        <v>20300</v>
      </c>
      <c r="E18" s="5" t="n">
        <v>18304</v>
      </c>
    </row>
    <row r="19" spans="1:5">
      <c r="A19" s="4" t="s">
        <v>441</v>
      </c>
      <c r="B19" s="5" t="n">
        <v>136611</v>
      </c>
      <c r="C19" s="5" t="n">
        <v>127170</v>
      </c>
      <c r="D19" s="5" t="n">
        <v>399943</v>
      </c>
      <c r="E19" s="5" t="n">
        <v>363964</v>
      </c>
    </row>
    <row r="20" spans="1:5">
      <c r="A20" s="4" t="s">
        <v>442</v>
      </c>
      <c r="B20" s="5" t="n">
        <v>63157</v>
      </c>
      <c r="C20" s="5" t="n">
        <v>58983</v>
      </c>
      <c r="D20" s="5" t="n">
        <v>178619</v>
      </c>
      <c r="E20" s="5" t="n">
        <v>164820</v>
      </c>
    </row>
    <row r="21" spans="1:5">
      <c r="A21" s="4" t="s">
        <v>445</v>
      </c>
      <c r="B21" s="5" t="n">
        <v>73454</v>
      </c>
      <c r="C21" s="5" t="n">
        <v>68187</v>
      </c>
      <c r="D21" s="5" t="n">
        <v>221324</v>
      </c>
      <c r="E21" s="5" t="n">
        <v>199144</v>
      </c>
    </row>
    <row r="22" spans="1:5">
      <c r="A22" s="4" t="s">
        <v>446</v>
      </c>
    </row>
    <row r="23" spans="1:5">
      <c r="A23" s="3" t="s">
        <v>78</v>
      </c>
    </row>
    <row r="24" spans="1:5">
      <c r="A24" s="4" t="s">
        <v>439</v>
      </c>
      <c r="B24" s="5" t="n">
        <v>14950</v>
      </c>
      <c r="C24" s="5" t="n">
        <v>10805</v>
      </c>
      <c r="D24" s="5" t="n">
        <v>34950</v>
      </c>
      <c r="E24" s="5" t="n">
        <v>35688</v>
      </c>
    </row>
    <row r="25" spans="1:5">
      <c r="A25" s="4" t="s">
        <v>440</v>
      </c>
      <c r="B25" s="5" t="n">
        <v>117624</v>
      </c>
      <c r="C25" s="5" t="n">
        <v>107588</v>
      </c>
      <c r="D25" s="5" t="n">
        <v>346787</v>
      </c>
      <c r="E25" s="5" t="n">
        <v>324179</v>
      </c>
    </row>
    <row r="26" spans="1:5">
      <c r="A26" s="4" t="s">
        <v>441</v>
      </c>
      <c r="B26" s="5" t="n">
        <v>132574</v>
      </c>
      <c r="C26" s="5" t="n">
        <v>118393</v>
      </c>
      <c r="D26" s="5" t="n">
        <v>381737</v>
      </c>
      <c r="E26" s="5" t="n">
        <v>359867</v>
      </c>
    </row>
    <row r="27" spans="1:5">
      <c r="A27" s="4" t="s">
        <v>442</v>
      </c>
      <c r="B27" s="5" t="n">
        <v>62783</v>
      </c>
      <c r="C27" s="5" t="n">
        <v>55802</v>
      </c>
      <c r="D27" s="5" t="n">
        <v>179100</v>
      </c>
      <c r="E27" s="5" t="n">
        <v>166615</v>
      </c>
    </row>
    <row r="28" spans="1:5">
      <c r="A28" s="4" t="s">
        <v>445</v>
      </c>
      <c r="B28" s="5" t="n">
        <v>69791</v>
      </c>
      <c r="C28" s="5" t="n">
        <v>62591</v>
      </c>
      <c r="D28" s="5" t="n">
        <v>202637</v>
      </c>
      <c r="E28" s="5" t="n">
        <v>193252</v>
      </c>
    </row>
    <row r="29" spans="1:5">
      <c r="A29" s="4" t="s">
        <v>447</v>
      </c>
    </row>
    <row r="30" spans="1:5">
      <c r="A30" s="3" t="s">
        <v>78</v>
      </c>
    </row>
    <row r="31" spans="1:5">
      <c r="A31" s="4" t="s">
        <v>439</v>
      </c>
      <c r="B31" s="5" t="n">
        <v>89151</v>
      </c>
      <c r="C31" s="5" t="n">
        <v>81076</v>
      </c>
      <c r="D31" s="5" t="n">
        <v>252746</v>
      </c>
      <c r="E31" s="5" t="n">
        <v>240487</v>
      </c>
    </row>
    <row r="32" spans="1:5">
      <c r="A32" s="4" t="s">
        <v>440</v>
      </c>
      <c r="B32" s="5" t="n">
        <v>15355</v>
      </c>
      <c r="C32" s="5" t="n">
        <v>13122</v>
      </c>
      <c r="D32" s="5" t="n">
        <v>45338</v>
      </c>
      <c r="E32" s="5" t="n">
        <v>38720</v>
      </c>
    </row>
    <row r="33" spans="1:5">
      <c r="A33" s="4" t="s">
        <v>441</v>
      </c>
      <c r="B33" s="5" t="n">
        <v>104506</v>
      </c>
      <c r="C33" s="5" t="n">
        <v>94198</v>
      </c>
      <c r="D33" s="5" t="n">
        <v>298084</v>
      </c>
      <c r="E33" s="5" t="n">
        <v>279207</v>
      </c>
    </row>
    <row r="34" spans="1:5">
      <c r="A34" s="4" t="s">
        <v>442</v>
      </c>
      <c r="B34" s="5" t="n">
        <v>42837</v>
      </c>
      <c r="C34" s="5" t="n">
        <v>39488</v>
      </c>
      <c r="D34" s="5" t="n">
        <v>124693</v>
      </c>
      <c r="E34" s="5" t="n">
        <v>117290</v>
      </c>
    </row>
    <row r="35" spans="1:5">
      <c r="A35" s="4" t="s">
        <v>445</v>
      </c>
      <c r="B35" s="5" t="n">
        <v>61669</v>
      </c>
      <c r="C35" s="5" t="n">
        <v>54710</v>
      </c>
      <c r="D35" s="5" t="n">
        <v>173391</v>
      </c>
      <c r="E35" s="5" t="n">
        <v>161917</v>
      </c>
    </row>
    <row r="36" spans="1:5">
      <c r="A36" s="4" t="s">
        <v>448</v>
      </c>
    </row>
    <row r="37" spans="1:5">
      <c r="A37" s="3" t="s">
        <v>78</v>
      </c>
    </row>
    <row r="38" spans="1:5">
      <c r="A38" s="4" t="s">
        <v>439</v>
      </c>
      <c r="B38" s="5" t="n">
        <v>10942</v>
      </c>
      <c r="C38" s="5" t="n">
        <v>13997</v>
      </c>
      <c r="D38" s="5" t="n">
        <v>39540</v>
      </c>
      <c r="E38" s="5" t="n">
        <v>44227</v>
      </c>
    </row>
    <row r="39" spans="1:5">
      <c r="A39" s="4" t="s">
        <v>440</v>
      </c>
      <c r="B39" s="5" t="n">
        <v>51</v>
      </c>
      <c r="C39" s="5" t="n">
        <v>9</v>
      </c>
      <c r="D39" s="5" t="n">
        <v>70</v>
      </c>
      <c r="E39" s="5" t="n">
        <v>84</v>
      </c>
    </row>
    <row r="40" spans="1:5">
      <c r="A40" s="4" t="s">
        <v>441</v>
      </c>
      <c r="B40" s="5" t="n">
        <v>10993</v>
      </c>
      <c r="C40" s="5" t="n">
        <v>14006</v>
      </c>
      <c r="D40" s="5" t="n">
        <v>39610</v>
      </c>
      <c r="E40" s="5" t="n">
        <v>44311</v>
      </c>
    </row>
    <row r="41" spans="1:5">
      <c r="A41" s="4" t="s">
        <v>442</v>
      </c>
      <c r="B41" s="5" t="n">
        <v>52815</v>
      </c>
      <c r="C41" s="5" t="n">
        <v>52454</v>
      </c>
      <c r="D41" s="5" t="n">
        <v>155548</v>
      </c>
      <c r="E41" s="5" t="n">
        <v>150911</v>
      </c>
    </row>
    <row r="42" spans="1:5">
      <c r="A42" s="4" t="s">
        <v>445</v>
      </c>
      <c r="B42" s="7" t="n">
        <v>-41822</v>
      </c>
      <c r="C42" s="7" t="n">
        <v>-38448</v>
      </c>
      <c r="D42" s="7" t="n">
        <v>-115938</v>
      </c>
      <c r="E42" s="7" t="n">
        <v>-106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449</v>
      </c>
      <c r="B1" s="2" t="s">
        <v>450</v>
      </c>
      <c r="C1" s="2" t="s">
        <v>2</v>
      </c>
      <c r="D1" s="2" t="s">
        <v>77</v>
      </c>
      <c r="E1" s="2" t="s">
        <v>2</v>
      </c>
      <c r="F1" s="2" t="s">
        <v>77</v>
      </c>
    </row>
    <row r="2" spans="1:6">
      <c r="A2" s="3" t="s">
        <v>451</v>
      </c>
    </row>
    <row r="3" spans="1:6">
      <c r="A3" s="4" t="s">
        <v>250</v>
      </c>
      <c r="C3" s="8" t="n">
        <v>0.37</v>
      </c>
      <c r="D3" s="8" t="n">
        <v>0.31</v>
      </c>
      <c r="E3" s="8" t="n">
        <v>0.99</v>
      </c>
      <c r="F3" s="8" t="n">
        <v>0.87</v>
      </c>
    </row>
    <row r="4" spans="1:6">
      <c r="A4" s="4" t="s">
        <v>452</v>
      </c>
    </row>
    <row r="5" spans="1:6">
      <c r="A5" s="3" t="s">
        <v>451</v>
      </c>
    </row>
    <row r="6" spans="1:6">
      <c r="A6" s="4" t="s">
        <v>453</v>
      </c>
      <c r="B6" s="4" t="s">
        <v>454</v>
      </c>
    </row>
    <row r="7" spans="1:6">
      <c r="A7" s="4" t="s">
        <v>250</v>
      </c>
      <c r="B7" s="8" t="n">
        <v>0.37</v>
      </c>
    </row>
    <row r="8" spans="1:6">
      <c r="A8" s="4" t="s">
        <v>455</v>
      </c>
      <c r="B8" s="4" t="s">
        <v>456</v>
      </c>
    </row>
    <row r="9" spans="1:6">
      <c r="A9" s="4" t="s">
        <v>457</v>
      </c>
      <c r="B9"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77</v>
      </c>
    </row>
    <row r="3" spans="1:3">
      <c r="A3" s="3" t="s">
        <v>99</v>
      </c>
    </row>
    <row r="4" spans="1:3">
      <c r="A4" s="4" t="s">
        <v>100</v>
      </c>
      <c r="B4" s="7" t="n">
        <v>291380</v>
      </c>
      <c r="C4" s="7" t="n">
        <v>181102</v>
      </c>
    </row>
    <row r="5" spans="1:3">
      <c r="A5" s="3" t="s">
        <v>101</v>
      </c>
    </row>
    <row r="6" spans="1:3">
      <c r="A6" s="4" t="s">
        <v>102</v>
      </c>
      <c r="B6" s="5" t="n">
        <v>36470</v>
      </c>
      <c r="C6" s="5" t="n">
        <v>37554</v>
      </c>
    </row>
    <row r="7" spans="1:3">
      <c r="A7" s="4" t="s">
        <v>103</v>
      </c>
      <c r="B7" s="5" t="n">
        <v>75787</v>
      </c>
      <c r="C7" s="5" t="n">
        <v>66882</v>
      </c>
    </row>
    <row r="8" spans="1:3">
      <c r="A8" s="4" t="s">
        <v>104</v>
      </c>
      <c r="B8" s="5" t="n">
        <v>-70104</v>
      </c>
      <c r="C8" s="5" t="n">
        <v>14830</v>
      </c>
    </row>
    <row r="9" spans="1:3">
      <c r="A9" s="4" t="s">
        <v>105</v>
      </c>
      <c r="B9" s="5" t="n">
        <v>7834</v>
      </c>
      <c r="C9" s="5" t="n">
        <v>7362</v>
      </c>
    </row>
    <row r="10" spans="1:3">
      <c r="A10" s="4" t="s">
        <v>106</v>
      </c>
      <c r="B10" s="5" t="n">
        <v>1673</v>
      </c>
      <c r="C10" s="5" t="n">
        <v>-1442</v>
      </c>
    </row>
    <row r="11" spans="1:3">
      <c r="A11" s="3" t="s">
        <v>107</v>
      </c>
    </row>
    <row r="12" spans="1:3">
      <c r="A12" s="4" t="s">
        <v>108</v>
      </c>
      <c r="B12" s="5" t="n">
        <v>113465</v>
      </c>
      <c r="C12" s="5" t="n">
        <v>114420</v>
      </c>
    </row>
    <row r="13" spans="1:3">
      <c r="A13" s="4" t="s">
        <v>109</v>
      </c>
      <c r="B13" s="5" t="n">
        <v>-17332</v>
      </c>
      <c r="C13" s="5" t="n">
        <v>-22153</v>
      </c>
    </row>
    <row r="14" spans="1:3">
      <c r="A14" s="4" t="s">
        <v>110</v>
      </c>
      <c r="B14" s="5" t="n">
        <v>-432</v>
      </c>
      <c r="C14" s="5" t="n">
        <v>-9388</v>
      </c>
    </row>
    <row r="15" spans="1:3">
      <c r="A15" s="4" t="s">
        <v>111</v>
      </c>
      <c r="B15" s="5" t="n">
        <v>-6971</v>
      </c>
      <c r="C15" s="5" t="n">
        <v>-16103</v>
      </c>
    </row>
    <row r="16" spans="1:3">
      <c r="A16" s="4" t="s">
        <v>112</v>
      </c>
      <c r="B16" s="5" t="n">
        <v>12806</v>
      </c>
      <c r="C16" s="5" t="n">
        <v>5228</v>
      </c>
    </row>
    <row r="17" spans="1:3">
      <c r="A17" s="4" t="s">
        <v>113</v>
      </c>
      <c r="B17" s="5" t="n">
        <v>-206358</v>
      </c>
      <c r="C17" s="5" t="n">
        <v>-182309</v>
      </c>
    </row>
    <row r="18" spans="1:3">
      <c r="A18" s="4" t="s">
        <v>114</v>
      </c>
      <c r="B18" s="5" t="n">
        <v>234872</v>
      </c>
      <c r="C18" s="5" t="n">
        <v>198867</v>
      </c>
    </row>
    <row r="19" spans="1:3">
      <c r="A19" s="3" t="s">
        <v>115</v>
      </c>
    </row>
    <row r="20" spans="1:3">
      <c r="A20" s="4" t="s">
        <v>116</v>
      </c>
      <c r="B20" s="5" t="n">
        <v>-137654</v>
      </c>
      <c r="C20" s="5" t="n">
        <v>0</v>
      </c>
    </row>
    <row r="21" spans="1:3">
      <c r="A21" s="4" t="s">
        <v>117</v>
      </c>
      <c r="B21" s="5" t="n">
        <v>-17858</v>
      </c>
      <c r="C21" s="5" t="n">
        <v>-28150</v>
      </c>
    </row>
    <row r="22" spans="1:3">
      <c r="A22" s="4" t="s">
        <v>118</v>
      </c>
      <c r="B22" s="5" t="n">
        <v>350</v>
      </c>
      <c r="C22" s="5" t="n">
        <v>2286</v>
      </c>
    </row>
    <row r="23" spans="1:3">
      <c r="A23" s="4" t="s">
        <v>119</v>
      </c>
      <c r="B23" s="5" t="n">
        <v>258</v>
      </c>
      <c r="C23" s="5" t="n">
        <v>949</v>
      </c>
    </row>
    <row r="24" spans="1:3">
      <c r="A24" s="4" t="s">
        <v>120</v>
      </c>
      <c r="B24" s="5" t="n">
        <v>-6965</v>
      </c>
      <c r="C24" s="5" t="n">
        <v>-14780</v>
      </c>
    </row>
    <row r="25" spans="1:3">
      <c r="A25" s="4" t="s">
        <v>121</v>
      </c>
      <c r="B25" s="5" t="n">
        <v>-72186</v>
      </c>
      <c r="C25" s="5" t="n">
        <v>-63804</v>
      </c>
    </row>
    <row r="26" spans="1:3">
      <c r="A26" s="4" t="s">
        <v>122</v>
      </c>
      <c r="B26" s="5" t="n">
        <v>-5000</v>
      </c>
      <c r="C26" s="5" t="n">
        <v>0</v>
      </c>
    </row>
    <row r="27" spans="1:3">
      <c r="A27" s="4" t="s">
        <v>123</v>
      </c>
      <c r="B27" s="5" t="n">
        <v>-239055</v>
      </c>
      <c r="C27" s="5" t="n">
        <v>-103499</v>
      </c>
    </row>
    <row r="28" spans="1:3">
      <c r="A28" s="3" t="s">
        <v>124</v>
      </c>
    </row>
    <row r="29" spans="1:3">
      <c r="A29" s="4" t="s">
        <v>125</v>
      </c>
      <c r="B29" s="5" t="n">
        <v>125000</v>
      </c>
      <c r="C29" s="5" t="n">
        <v>80000</v>
      </c>
    </row>
    <row r="30" spans="1:3">
      <c r="A30" s="4" t="s">
        <v>126</v>
      </c>
      <c r="B30" s="5" t="n">
        <v>-70000</v>
      </c>
      <c r="C30" s="5" t="n">
        <v>-30200</v>
      </c>
    </row>
    <row r="31" spans="1:3">
      <c r="A31" s="4" t="s">
        <v>127</v>
      </c>
      <c r="B31" s="5" t="n">
        <v>-30018</v>
      </c>
      <c r="C31" s="5" t="n">
        <v>-103885</v>
      </c>
    </row>
    <row r="32" spans="1:3">
      <c r="A32" s="4" t="s">
        <v>128</v>
      </c>
      <c r="B32" s="5" t="n">
        <v>-76429</v>
      </c>
      <c r="C32" s="5" t="n">
        <v>-67641</v>
      </c>
    </row>
    <row r="33" spans="1:3">
      <c r="A33" s="4" t="s">
        <v>129</v>
      </c>
      <c r="B33" s="5" t="n">
        <v>176</v>
      </c>
      <c r="C33" s="5" t="n">
        <v>1</v>
      </c>
    </row>
    <row r="34" spans="1:3">
      <c r="A34" s="4" t="s">
        <v>130</v>
      </c>
      <c r="B34" s="5" t="n">
        <v>-7279</v>
      </c>
      <c r="C34" s="5" t="n">
        <v>-5443</v>
      </c>
    </row>
    <row r="35" spans="1:3">
      <c r="A35" s="4" t="s">
        <v>131</v>
      </c>
      <c r="B35" s="5" t="n">
        <v>5370</v>
      </c>
      <c r="C35" s="5" t="n">
        <v>4406</v>
      </c>
    </row>
    <row r="36" spans="1:3">
      <c r="A36" s="4" t="s">
        <v>132</v>
      </c>
      <c r="B36" s="5" t="n">
        <v>-53180</v>
      </c>
      <c r="C36" s="5" t="n">
        <v>-122762</v>
      </c>
    </row>
    <row r="37" spans="1:3">
      <c r="A37" s="4" t="s">
        <v>133</v>
      </c>
      <c r="B37" s="5" t="n">
        <v>-57363</v>
      </c>
      <c r="C37" s="5" t="n">
        <v>-27394</v>
      </c>
    </row>
    <row r="38" spans="1:3">
      <c r="A38" s="4" t="s">
        <v>134</v>
      </c>
      <c r="B38" s="5" t="n">
        <v>114765</v>
      </c>
      <c r="C38" s="5" t="n">
        <v>70310</v>
      </c>
    </row>
    <row r="39" spans="1:3">
      <c r="A39" s="4" t="s">
        <v>135</v>
      </c>
      <c r="B39" s="7" t="n">
        <v>57402</v>
      </c>
      <c r="C39" s="7" t="n">
        <v>429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5:08Z</dcterms:created>
  <dcterms:modified xmlns:dcterms="http://purl.org/dc/terms/" xmlns:xsi="http://www.w3.org/2001/XMLSchema-instance" xsi:type="dcterms:W3CDTF">2018-05-07T16:25:08Z</dcterms:modified>
</cp:coreProperties>
</file>